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Stoc" sheetId="6" state="visible" r:id="rId6"/>
    <sheet xmlns:r="http://schemas.openxmlformats.org/officeDocument/2006/relationships" name="Condensed Consolidated Statem_3" sheetId="7" state="visible" r:id="rId7"/>
    <sheet xmlns:r="http://schemas.openxmlformats.org/officeDocument/2006/relationships" name="Basis of Presentation and Descr" sheetId="8" state="visible" r:id="rId8"/>
    <sheet xmlns:r="http://schemas.openxmlformats.org/officeDocument/2006/relationships" name="Basic and Diluted Net Loss Per " sheetId="9" state="visible" r:id="rId9"/>
    <sheet xmlns:r="http://schemas.openxmlformats.org/officeDocument/2006/relationships" name="Balance Sheet Account Details" sheetId="10" state="visible" r:id="rId10"/>
    <sheet xmlns:r="http://schemas.openxmlformats.org/officeDocument/2006/relationships" name="Acquisitions and Business Combi" sheetId="11" state="visible" r:id="rId11"/>
    <sheet xmlns:r="http://schemas.openxmlformats.org/officeDocument/2006/relationships" name="Intangible Assets and Goodwill" sheetId="12" state="visible" r:id="rId12"/>
    <sheet xmlns:r="http://schemas.openxmlformats.org/officeDocument/2006/relationships" name="Notes Payable and Other Debt" sheetId="13" state="visible" r:id="rId13"/>
    <sheet xmlns:r="http://schemas.openxmlformats.org/officeDocument/2006/relationships" name="Convertible Notes Payable" sheetId="14" state="visible" r:id="rId14"/>
    <sheet xmlns:r="http://schemas.openxmlformats.org/officeDocument/2006/relationships" name="Derivative Liability" sheetId="15" state="visible" r:id="rId15"/>
    <sheet xmlns:r="http://schemas.openxmlformats.org/officeDocument/2006/relationships" name="Fair Value of Financial Instrum" sheetId="16" state="visible" r:id="rId16"/>
    <sheet xmlns:r="http://schemas.openxmlformats.org/officeDocument/2006/relationships" name="Stockholders' Equity" sheetId="17" state="visible" r:id="rId17"/>
    <sheet xmlns:r="http://schemas.openxmlformats.org/officeDocument/2006/relationships" name="Segment and Geographical Inform" sheetId="18" state="visible" r:id="rId18"/>
    <sheet xmlns:r="http://schemas.openxmlformats.org/officeDocument/2006/relationships" name="Subsequent Events" sheetId="19" state="visible" r:id="rId19"/>
    <sheet xmlns:r="http://schemas.openxmlformats.org/officeDocument/2006/relationships" name="Basis of Presentation and Des_2" sheetId="20" state="visible" r:id="rId20"/>
    <sheet xmlns:r="http://schemas.openxmlformats.org/officeDocument/2006/relationships" name="Basic and Diluted Net Loss Pe_2" sheetId="21" state="visible" r:id="rId21"/>
    <sheet xmlns:r="http://schemas.openxmlformats.org/officeDocument/2006/relationships" name="Balance Sheet Account Details (" sheetId="22" state="visible" r:id="rId22"/>
    <sheet xmlns:r="http://schemas.openxmlformats.org/officeDocument/2006/relationships" name="Acquisitions and Business Com_2" sheetId="23" state="visible" r:id="rId23"/>
    <sheet xmlns:r="http://schemas.openxmlformats.org/officeDocument/2006/relationships" name="Intangible Assets and Goodwill " sheetId="24" state="visible" r:id="rId24"/>
    <sheet xmlns:r="http://schemas.openxmlformats.org/officeDocument/2006/relationships" name="Convertible Notes Payable (Tabl" sheetId="25" state="visible" r:id="rId25"/>
    <sheet xmlns:r="http://schemas.openxmlformats.org/officeDocument/2006/relationships" name="Derivative Liability (Tables)" sheetId="26" state="visible" r:id="rId26"/>
    <sheet xmlns:r="http://schemas.openxmlformats.org/officeDocument/2006/relationships" name="Fair Value of Financial Instr_2" sheetId="27" state="visible" r:id="rId27"/>
    <sheet xmlns:r="http://schemas.openxmlformats.org/officeDocument/2006/relationships" name="Stockholders' Equity (Tables)" sheetId="28" state="visible" r:id="rId28"/>
    <sheet xmlns:r="http://schemas.openxmlformats.org/officeDocument/2006/relationships" name="Segment and Geographical Info_2" sheetId="29" state="visible" r:id="rId29"/>
    <sheet xmlns:r="http://schemas.openxmlformats.org/officeDocument/2006/relationships" name="Basis of Presentation and Des_3" sheetId="30" state="visible" r:id="rId30"/>
    <sheet xmlns:r="http://schemas.openxmlformats.org/officeDocument/2006/relationships" name="Basic and Diluted Net Loss Pe_3" sheetId="31" state="visible" r:id="rId31"/>
    <sheet xmlns:r="http://schemas.openxmlformats.org/officeDocument/2006/relationships" name="Balance Sheet Account Details_2" sheetId="32" state="visible" r:id="rId32"/>
    <sheet xmlns:r="http://schemas.openxmlformats.org/officeDocument/2006/relationships" name="Balance Sheet Account Details_3" sheetId="33" state="visible" r:id="rId33"/>
    <sheet xmlns:r="http://schemas.openxmlformats.org/officeDocument/2006/relationships" name="Balance Sheet Account Details_4" sheetId="34" state="visible" r:id="rId34"/>
    <sheet xmlns:r="http://schemas.openxmlformats.org/officeDocument/2006/relationships" name="Balance Sheet Account Details_5" sheetId="35" state="visible" r:id="rId35"/>
    <sheet xmlns:r="http://schemas.openxmlformats.org/officeDocument/2006/relationships" name="Balance Sheet Account Details_6" sheetId="36" state="visible" r:id="rId36"/>
    <sheet xmlns:r="http://schemas.openxmlformats.org/officeDocument/2006/relationships" name="Balance Sheet Account Details_7" sheetId="37" state="visible" r:id="rId37"/>
    <sheet xmlns:r="http://schemas.openxmlformats.org/officeDocument/2006/relationships" name="Acquisitions and Business Com_3" sheetId="38" state="visible" r:id="rId38"/>
    <sheet xmlns:r="http://schemas.openxmlformats.org/officeDocument/2006/relationships" name="Acquisitions and Business Com_4" sheetId="39" state="visible" r:id="rId39"/>
    <sheet xmlns:r="http://schemas.openxmlformats.org/officeDocument/2006/relationships" name="Intangible Assets and Goodwil_2" sheetId="40" state="visible" r:id="rId40"/>
    <sheet xmlns:r="http://schemas.openxmlformats.org/officeDocument/2006/relationships" name="Intangible Assets and Goodwil_3" sheetId="41" state="visible" r:id="rId41"/>
    <sheet xmlns:r="http://schemas.openxmlformats.org/officeDocument/2006/relationships" name="Intangible Assets and Goodwil_4" sheetId="42" state="visible" r:id="rId42"/>
    <sheet xmlns:r="http://schemas.openxmlformats.org/officeDocument/2006/relationships" name="Convertible Notes Payable (Deta" sheetId="43" state="visible" r:id="rId43"/>
    <sheet xmlns:r="http://schemas.openxmlformats.org/officeDocument/2006/relationships" name="Derivative Liability (Details)" sheetId="44" state="visible" r:id="rId44"/>
    <sheet xmlns:r="http://schemas.openxmlformats.org/officeDocument/2006/relationships" name="Fair Value of Financial Instr_3" sheetId="45" state="visible" r:id="rId45"/>
    <sheet xmlns:r="http://schemas.openxmlformats.org/officeDocument/2006/relationships" name="Fair Value of Financial Instr_4" sheetId="46" state="visible" r:id="rId46"/>
    <sheet xmlns:r="http://schemas.openxmlformats.org/officeDocument/2006/relationships" name="Stockholders' Equity (Details)" sheetId="47" state="visible" r:id="rId47"/>
    <sheet xmlns:r="http://schemas.openxmlformats.org/officeDocument/2006/relationships" name="Stockholders' Equity (Details 1" sheetId="48" state="visible" r:id="rId48"/>
    <sheet xmlns:r="http://schemas.openxmlformats.org/officeDocument/2006/relationships" name="Stockholders' Equity (Details 2" sheetId="49" state="visible" r:id="rId49"/>
    <sheet xmlns:r="http://schemas.openxmlformats.org/officeDocument/2006/relationships" name="Stockholders' Equity (Details N" sheetId="50" state="visible" r:id="rId50"/>
    <sheet xmlns:r="http://schemas.openxmlformats.org/officeDocument/2006/relationships" name="Segment and Geographical Info_3" sheetId="51" state="visible" r:id="rId51"/>
    <sheet xmlns:r="http://schemas.openxmlformats.org/officeDocument/2006/relationships" name="Segment and Geographical Info_4" sheetId="52" state="visible" r:id="rId52"/>
    <sheet xmlns:r="http://schemas.openxmlformats.org/officeDocument/2006/relationships" name="Segment and Geographical Info_5" sheetId="53" state="visible" r:id="rId53"/>
    <sheet xmlns:r="http://schemas.openxmlformats.org/officeDocument/2006/relationships" name="Segment and Geographical Info_6" sheetId="54" state="visible" r:id="rId54"/>
  </sheets>
  <definedNames/>
  <calcPr calcId="124519" fullCalcOnLoad="1"/>
</workbook>
</file>

<file path=xl/sharedStrings.xml><?xml version="1.0" encoding="utf-8"?>
<sst xmlns="http://schemas.openxmlformats.org/spreadsheetml/2006/main" uniqueCount="564">
  <si>
    <t>Document and Entity Information - shares</t>
  </si>
  <si>
    <t>9 Months Ended</t>
  </si>
  <si>
    <t>Sep. 30, 2019</t>
  </si>
  <si>
    <t>Nov. 12, 2019</t>
  </si>
  <si>
    <t>Document And Entity Information</t>
  </si>
  <si>
    <t>Entity Registrant Name</t>
  </si>
  <si>
    <t>Youngevity International, Inc.</t>
  </si>
  <si>
    <t>Entity Central Index Key</t>
  </si>
  <si>
    <t>0001569329</t>
  </si>
  <si>
    <t>Document Type</t>
  </si>
  <si>
    <t>10-Q</t>
  </si>
  <si>
    <t>Document Period End Date</t>
  </si>
  <si>
    <t>Sep. 30,
		2019</t>
  </si>
  <si>
    <t>Amendment Flag</t>
  </si>
  <si>
    <t>false</t>
  </si>
  <si>
    <t>Current Fiscal Year End Date</t>
  </si>
  <si>
    <t>--12-31</t>
  </si>
  <si>
    <t>Is Entity's Reporting Status Current</t>
  </si>
  <si>
    <t>Yes</t>
  </si>
  <si>
    <t>Entity Filer Category</t>
  </si>
  <si>
    <t>Non-accelerated Filer</t>
  </si>
  <si>
    <t>Entity Emerging Growth Company</t>
  </si>
  <si>
    <t>Entity Small Business</t>
  </si>
  <si>
    <t>true</t>
  </si>
  <si>
    <t>Entity Common Stock, Shares Outstanding</t>
  </si>
  <si>
    <t>Document Fiscal Period Focus</t>
  </si>
  <si>
    <t>Q3</t>
  </si>
  <si>
    <t>Document Fiscal Year Focus</t>
  </si>
  <si>
    <t>2019</t>
  </si>
  <si>
    <t>Entity Interactive Data Current</t>
  </si>
  <si>
    <t>Entity Incorporation State Country Code</t>
  </si>
  <si>
    <t>DE</t>
  </si>
  <si>
    <t>Title of 12b security</t>
  </si>
  <si>
    <t>Common Stock</t>
  </si>
  <si>
    <t>Trading Symbol</t>
  </si>
  <si>
    <t>YGYI</t>
  </si>
  <si>
    <t>Security Exchange Name</t>
  </si>
  <si>
    <t>NASDAQ</t>
  </si>
  <si>
    <t>Entity File Number</t>
  </si>
  <si>
    <t>001-38116</t>
  </si>
  <si>
    <t>Condensed Consolidated Balance Sheets (Unaudited) - USD ($) $ in Thousands</t>
  </si>
  <si>
    <t>Dec. 31, 2018</t>
  </si>
  <si>
    <t>Current Assets</t>
  </si>
  <si>
    <t>Cash and cash equivalents</t>
  </si>
  <si>
    <t>Accounts receivable, trade</t>
  </si>
  <si>
    <t>Income tax receivable</t>
  </si>
  <si>
    <t>Inventory</t>
  </si>
  <si>
    <t>Advances (Note 1)</t>
  </si>
  <si>
    <t>Prepaid expenses and other current assets</t>
  </si>
  <si>
    <t>Total current assets</t>
  </si>
  <si>
    <t>Property and equipment, net</t>
  </si>
  <si>
    <t>Operating lease right-of-use assets</t>
  </si>
  <si>
    <t>Deferred tax assets</t>
  </si>
  <si>
    <t>Intangible assets, net</t>
  </si>
  <si>
    <t>Goodwill</t>
  </si>
  <si>
    <t>Notes receivable (Note 1)</t>
  </si>
  <si>
    <t>Other assets - notes receivable</t>
  </si>
  <si>
    <t>Total assets</t>
  </si>
  <si>
    <t>Current Liabilities</t>
  </si>
  <si>
    <t>Accounts payable</t>
  </si>
  <si>
    <t>Accrued distributor compensation</t>
  </si>
  <si>
    <t>Accrued expenses</t>
  </si>
  <si>
    <t>Deferred revenues</t>
  </si>
  <si>
    <t>Line of credit</t>
  </si>
  <si>
    <t>Other current liabilities</t>
  </si>
  <si>
    <t>Operating lease liabilities, current portion</t>
  </si>
  <si>
    <t>Finance lease liabilities, current portion</t>
  </si>
  <si>
    <t>Notes payable, current portion</t>
  </si>
  <si>
    <t>Convertible notes payable, current portion</t>
  </si>
  <si>
    <t>Warrant derivative liability</t>
  </si>
  <si>
    <t>Contingent acquisition debt, current portion</t>
  </si>
  <si>
    <t>Total current liabilities</t>
  </si>
  <si>
    <t>Operating lease liabilities, net of current portion</t>
  </si>
  <si>
    <t>Finance lease liabilities, net of current portion</t>
  </si>
  <si>
    <t>Notes payable, net of current portion</t>
  </si>
  <si>
    <t>Convertible notes payable, net of debt discount</t>
  </si>
  <si>
    <t>Contingent acquisition debt, net of current portion</t>
  </si>
  <si>
    <t>Total liabilities</t>
  </si>
  <si>
    <t>Commitments and contingencies (Note 1)</t>
  </si>
  <si>
    <t xml:space="preserve"> </t>
  </si>
  <si>
    <t>Stockholders' Equity</t>
  </si>
  <si>
    <t>Common Stock, $0.001 par value: 50,000,000 shares authorized; 30,270,360 and 25,760,708 shares issued and outstanding at September 30, 2019 and December 31, 2018, respectively</t>
  </si>
  <si>
    <t>Additional paid-in capital</t>
  </si>
  <si>
    <t>Accumulated deficit</t>
  </si>
  <si>
    <t>Accumulated other comprehensive loss (income)</t>
  </si>
  <si>
    <t>Total stockholders' equity</t>
  </si>
  <si>
    <t>Total Liabilities and Stockholders' Equity</t>
  </si>
  <si>
    <t>Series A Preferred Stock</t>
  </si>
  <si>
    <t>Preferred Stock, $0.001 par value: 5,000,000 shares authorized</t>
  </si>
  <si>
    <t>Series B Preferred Stock</t>
  </si>
  <si>
    <t>Series D Preferred Stock</t>
  </si>
  <si>
    <t>Condensed Consolidated Balance Sheets (Parenthetical) - USD ($) $ in Thousands</t>
  </si>
  <si>
    <t>Equity:</t>
  </si>
  <si>
    <t>Convertible Preferred Stock, par value</t>
  </si>
  <si>
    <t>Convertible Preferred Stock, shares authorized</t>
  </si>
  <si>
    <t>Common Stock, par value</t>
  </si>
  <si>
    <t>Common Stock, shares authorized</t>
  </si>
  <si>
    <t>Common Stock, shares issued</t>
  </si>
  <si>
    <t>Common Stock, shares outstanding</t>
  </si>
  <si>
    <t>Convertible Preferred Stock, shares issued</t>
  </si>
  <si>
    <t>Convertible Preferred Stock, shares outstanding</t>
  </si>
  <si>
    <t>Convertible Preferred Stock, liquidation preference</t>
  </si>
  <si>
    <t>Condensed Consolidated Statements of Operations (Unaudited) - USD ($) $ in Thousands</t>
  </si>
  <si>
    <t>3 Months Ended</t>
  </si>
  <si>
    <t>Sep. 30, 2018</t>
  </si>
  <si>
    <t>Income Statement [Abstract]</t>
  </si>
  <si>
    <t>Revenues</t>
  </si>
  <si>
    <t>Cost of revenues</t>
  </si>
  <si>
    <t>Gross profit</t>
  </si>
  <si>
    <t>Operating expenses</t>
  </si>
  <si>
    <t>Distributor compensation</t>
  </si>
  <si>
    <t>Sales and marketing</t>
  </si>
  <si>
    <t>General and administrative</t>
  </si>
  <si>
    <t>Loss on impairment of intangible assets</t>
  </si>
  <si>
    <t>Total operating expenses</t>
  </si>
  <si>
    <t>Operating loss</t>
  </si>
  <si>
    <t>Interest expense, net</t>
  </si>
  <si>
    <t>Change in fair value of warrant derivative liability</t>
  </si>
  <si>
    <t>Loss on modification of warrants</t>
  </si>
  <si>
    <t>Extinguishment loss on debt</t>
  </si>
  <si>
    <t>Total other income (expense)</t>
  </si>
  <si>
    <t>Loss before income taxes</t>
  </si>
  <si>
    <t>Income tax (benefit) provision</t>
  </si>
  <si>
    <t>Net loss</t>
  </si>
  <si>
    <t>Preferred stock dividends</t>
  </si>
  <si>
    <t>Accretion of discount from beneficial conversion feature on preferred stock</t>
  </si>
  <si>
    <t>Net loss available to common stockholders</t>
  </si>
  <si>
    <t>Net loss per share, basic</t>
  </si>
  <si>
    <t>Net loss per share, diluted</t>
  </si>
  <si>
    <t>Weighted average shares outstanding, basic</t>
  </si>
  <si>
    <t>Weighted average shares outstanding, diluted</t>
  </si>
  <si>
    <t>Condensed Consolidated Statements of Comprehensive Income (Loss) (Unaudited) - USD ($) $ in Thousands</t>
  </si>
  <si>
    <t>Statement of Comprehensive Income [Abstract]</t>
  </si>
  <si>
    <t>Foreign currency translation</t>
  </si>
  <si>
    <t>Total other comprehensive income</t>
  </si>
  <si>
    <t>Comprehensive loss</t>
  </si>
  <si>
    <t>Consolidated Statements of Stockholders' Equity - USD ($) $ in Thousands</t>
  </si>
  <si>
    <t>Additional Paid-In Capital</t>
  </si>
  <si>
    <t>Accumulated Other Comprehensive Loss</t>
  </si>
  <si>
    <t>Accumulated Deficit</t>
  </si>
  <si>
    <t>Total</t>
  </si>
  <si>
    <t>Series C Preferred Stock</t>
  </si>
  <si>
    <t>Total Mezzanine Equity</t>
  </si>
  <si>
    <t>Beginning balance, shares at Dec. 31, 2017</t>
  </si>
  <si>
    <t>Beginning balance, amount at Dec. 31, 2017</t>
  </si>
  <si>
    <t>Foreign currency translation adjustment</t>
  </si>
  <si>
    <t>Issuance of Series B preferred stock, net of issuance cost, shares</t>
  </si>
  <si>
    <t>Issuance of Series B preferred stock, net of issuance cost, amount</t>
  </si>
  <si>
    <t>Issuance of Series C preferred stock, net of issuance cost, shares</t>
  </si>
  <si>
    <t>Issuance of Series C preferred stock, net of issuance cost, amount</t>
  </si>
  <si>
    <t>Issuance of common stock in private placement, net of issuance costs, shares</t>
  </si>
  <si>
    <t>Issuance of common stock in private placement, net of issuance costs, amount</t>
  </si>
  <si>
    <t>Issuance of common stock pursuant to the exercise of stock options, shares</t>
  </si>
  <si>
    <t>Issuance of common stock pursuant to the exercise of stock options, amount</t>
  </si>
  <si>
    <t>Issuance of common stock for services, shares</t>
  </si>
  <si>
    <t>Issuance of common stock for services, amount</t>
  </si>
  <si>
    <t>Issuance of common stock for conversion of Series B preferred stock, shares</t>
  </si>
  <si>
    <t>Issuance of common stock for conversion of Series B preferred stock, amount</t>
  </si>
  <si>
    <t>Issuance of common stock for conversion of Notes - 2017 Notes, shares</t>
  </si>
  <si>
    <t>Issuance of common stock for conversion of Notes - 2017 Notes, amount</t>
  </si>
  <si>
    <t>Dividends on preferred stock</t>
  </si>
  <si>
    <t>Warrant modification</t>
  </si>
  <si>
    <t>Stock based compensation expense</t>
  </si>
  <si>
    <t>Ending balance, shares at Sep. 30, 2018</t>
  </si>
  <si>
    <t>Ending balance, amount at Sep. 30, 2018</t>
  </si>
  <si>
    <t>Beginning balance, shares at Jun. 30, 2018</t>
  </si>
  <si>
    <t>Beginning balance, amount at Jun. 30, 2018</t>
  </si>
  <si>
    <t>Dividends declared</t>
  </si>
  <si>
    <t>Beginning balance, shares at Dec. 31, 2018</t>
  </si>
  <si>
    <t>Beginning balance, amount at Dec. 31, 2018</t>
  </si>
  <si>
    <t>Issuance of common stock from exercise of stock options and warrants, shares</t>
  </si>
  <si>
    <t>Issuance of common stock from exercise of stock options and warrants, amount</t>
  </si>
  <si>
    <t>Issuance of common stock, related to ATM Financing, shares</t>
  </si>
  <si>
    <t>Issuance of common stock, related to ATM Financing, amount</t>
  </si>
  <si>
    <t>Issuance of warrants for services, amount</t>
  </si>
  <si>
    <t>Issuance of common stock for inducement shares, shares</t>
  </si>
  <si>
    <t>Issuance of common stock for inducement shares, amount</t>
  </si>
  <si>
    <t>Preferred stock-Series D issued through Underwritten Registered Public Offering, net, shares</t>
  </si>
  <si>
    <t>Preferred stock-Series D issued through Underwritten Registered Public Offering, net, amount</t>
  </si>
  <si>
    <t>Vesting of Restricted Stock Units, shares</t>
  </si>
  <si>
    <t>Vesting of Restricted Stock Units, amount</t>
  </si>
  <si>
    <t>Warrant issued upon vesting for services</t>
  </si>
  <si>
    <t>Issuance of common stock for true up shares, shares</t>
  </si>
  <si>
    <t>Issuance of common stock for true up shares, amount</t>
  </si>
  <si>
    <t>Issuance of common stock for debt financing, net of issuance costs, shares</t>
  </si>
  <si>
    <t>Issuance of common stock for debt financing, net of issuance costs, amount</t>
  </si>
  <si>
    <t>Issuance of common stock for convertible note financing, net of issuance costs, shares</t>
  </si>
  <si>
    <t>Issuance of common stock for convertible note financing, net of issuance costs, amount</t>
  </si>
  <si>
    <t>Issuance of common stock related to advance for working capital (note receivable) net of settlement of debt, shares</t>
  </si>
  <si>
    <t>Issuance of common stock related to advance for working capital (note receivable) net of settlement of debt, amount</t>
  </si>
  <si>
    <t>Issuance of common stock related to purchase of land H&amp;H, shares</t>
  </si>
  <si>
    <t>Issuance of common stock related to purchase of land H&amp;H, amount</t>
  </si>
  <si>
    <t>Issuance of common stock related to purchase of trademark H&amp;H, shares</t>
  </si>
  <si>
    <t>Issuance of common stock related to purchase of trademark H&amp;H, amount</t>
  </si>
  <si>
    <t>Issuance of common stock for acquisition of Khrysos, shares</t>
  </si>
  <si>
    <t>Issuance of common stock for acquisition of Khrysos, amount</t>
  </si>
  <si>
    <t>Release of warrant liability upon warrant exercises</t>
  </si>
  <si>
    <t>Release of warrant liability upon reclassification of liability to equity</t>
  </si>
  <si>
    <t>Ending balance, shares at Sep. 30, 2019</t>
  </si>
  <si>
    <t>Ending balance, amount at Sep. 30, 2019</t>
  </si>
  <si>
    <t>Beginning balance, shares at Jun. 30, 2019</t>
  </si>
  <si>
    <t>Beginning balance, amount at Jun. 30, 2019</t>
  </si>
  <si>
    <t>Condensed Consolidated Statements of Cash Flows (Unaudited) - USD ($) $ in Thousands</t>
  </si>
  <si>
    <t>Cash Flows from Operating Activities:</t>
  </si>
  <si>
    <t>Adjustments to reconcile net loss to net cash used in operating activities:</t>
  </si>
  <si>
    <t>Depreciation and amortization</t>
  </si>
  <si>
    <t>Stock-based compensation expense</t>
  </si>
  <si>
    <t>Amortization of debt discounts and issuance costs</t>
  </si>
  <si>
    <t>Equity issuance for services</t>
  </si>
  <si>
    <t>Change in fair value of contingent acquisition debt</t>
  </si>
  <si>
    <t>Changes in inventory reserve</t>
  </si>
  <si>
    <t>Stock issuance for true-up shares</t>
  </si>
  <si>
    <t>Deferred taxes</t>
  </si>
  <si>
    <t>Changes in operating assets and liabilities, net of effect from business combinations:</t>
  </si>
  <si>
    <t>Accounts receivable</t>
  </si>
  <si>
    <t>Accrued expenses and other liabilities</t>
  </si>
  <si>
    <t>Income taxes receivable</t>
  </si>
  <si>
    <t>Net Cash Used In Operating Activities</t>
  </si>
  <si>
    <t>Cash Flows from Investing Activities:</t>
  </si>
  <si>
    <t>Acquisitions, net of cash acquired</t>
  </si>
  <si>
    <t>Purchases of property and equipment</t>
  </si>
  <si>
    <t>Net Cash Used in Investing Activities</t>
  </si>
  <si>
    <t>Cash Flows from Financing Activities:</t>
  </si>
  <si>
    <t>Proceeds from issuance of promissory notes, net of offering costs</t>
  </si>
  <si>
    <t>Proceeds from issuance of preferred stock - series B, net of offering costs</t>
  </si>
  <si>
    <t>Proceeds from issuance of preferred stock - series C, net of offering costs</t>
  </si>
  <si>
    <t>Proceeds from issuance of preferred stock - series D, net of offering costs</t>
  </si>
  <si>
    <t>Proceeds from private placement of common stock, net of offering costs</t>
  </si>
  <si>
    <t>Proceeds from exercise of stock options and warrants, net</t>
  </si>
  <si>
    <t>Proceeds from short-term notes payable</t>
  </si>
  <si>
    <t>Proceeds from at-the-market offering transactions</t>
  </si>
  <si>
    <t>Payments net of repayment on line of credit</t>
  </si>
  <si>
    <t>Payments of notes payable</t>
  </si>
  <si>
    <t>Payments of convertible notes payable</t>
  </si>
  <si>
    <t>Payments of contingent acquisition debt</t>
  </si>
  <si>
    <t>Payments of finance leases</t>
  </si>
  <si>
    <t>Payments of dividends</t>
  </si>
  <si>
    <t>Net Cash Provided by Financing Activities</t>
  </si>
  <si>
    <t>Foreign Currency Effect on Cash</t>
  </si>
  <si>
    <t>Net increase in cash and cash equivalents</t>
  </si>
  <si>
    <t>Cash and Cash Equivalents, Beginning of Period</t>
  </si>
  <si>
    <t>Cash and Cash Equivalents, End of Period</t>
  </si>
  <si>
    <t>Supplemental Disclosures of Cash Flow Information</t>
  </si>
  <si>
    <t>Cash paid during the period for: Interest</t>
  </si>
  <si>
    <t>Cash paid during the period for: Income taxes</t>
  </si>
  <si>
    <t>Supplemental Disclosures of Noncash Investing and Financing Activities</t>
  </si>
  <si>
    <t>Purchases of property and equipment funded by finance leases</t>
  </si>
  <si>
    <t>Purchases of property and equipment funded by mortgage agreements</t>
  </si>
  <si>
    <t>Fair value of stock issued for services (Note 10)</t>
  </si>
  <si>
    <t>Fair value of stock issued for property and equipment (land)</t>
  </si>
  <si>
    <t>Fair value of stock issued for purchase of intangibles (tradename)</t>
  </si>
  <si>
    <t>Fair of stock issued for note receivable, net of debt settlement</t>
  </si>
  <si>
    <t>Fair value of warrant issued for services, vested portion</t>
  </si>
  <si>
    <t>Issuance of common stock for the noncash exercise of warrants</t>
  </si>
  <si>
    <t>Change in warrant derivative liability to equity classification, warrant modification</t>
  </si>
  <si>
    <t>Dividends declared but not paid at the end of period (Note 10)</t>
  </si>
  <si>
    <t>Acquisitions of net assets in exchange for contingent acquisition debt, net of purchase price adjustments (see Note 4)</t>
  </si>
  <si>
    <t>Acquisition of net assets acquired, net of purchase price adjustments (Note 4)</t>
  </si>
  <si>
    <t>Conversion of 2017 Notes to Common Stock</t>
  </si>
  <si>
    <t>Basis of Presentation and Description of Business</t>
  </si>
  <si>
    <t>Organization, Consolidation and Presentation of Financial Statements [Abstract]</t>
  </si>
  <si>
    <t>Basis of
Presentation The accompanying
unaudited condensed consolidated financial statements have been prepared in accordance with the rules and regulations of the Securities
and Exchange Commission (the “SEC”) for interim financial information. Accordingly, certain information and footnote
disclosures, normally included in financial statements prepared in accordance with generally accepted accounting principles, have
been condensed or omitted pursuant to such rules and regulations. Youngevity International,
Inc. consolidates all wholly-owned subsidiaries. All significant intercompany accounts and transactions have been eliminated in
consolidation. The statements
presented as of September 30, 2019 and for the three and nine months ended September 30, 2019 and 2018 are unaudited. In the opinion
of management, these financial statements reflect all normal recurring and other adjustments necessary for a fair presentation,
and to make the financial statements not misleading. These condensed consolidated financial statements should be read in conjunction
with the audited consolidated financial statements included in the Company’s Form 10-K for the year ended December 31, 2018,
filed with the SEC on April 15, 2019. The results for interim periods are not necessarily indicative of the results for the entire
year. Nature of
Business Youngevity International,
Inc. (the “Company”), founded in 1996, develops and distributes health and nutrition related products through its
global independent direct selling network, also known as multi-level marketing, sells coffee products to commercial customers ,
and provides end to end extraction and processing for the conversion of hemp feedstock into hemp oil. During
the year ended December 31, 2018 , the Company operated in two business segments, its direct selling segment where products
are offered through a global distribution network of preferred customers and distributors and its commercial coffee segment where
products are sold directly to businesses. During the first quarter of 2019, the Company through the acquisition of the assets
of Khrysos Global, Inc. added a third business segment to its operations, the commercial hemp segment. The Company's three segments
are listed below:
● Direct selling
network is operated through the following (i) domestic subsidiaries: AL Global Corporation, 2400 Boswell LLC, MK Collaborative
LLC, and Youngevity Global LLC and (ii) foreign subsidiaries: Youngevity Australia Pty. Ltd., Youngevity NZ, Ltd., Youngevity
Mexico S.A. de CV, Youngevity Russia, LLC, Youngevity Colombia S.A.S, Youngevity International Singapore Pte. Ltd., Mialisia
Canada, Inc. and Legacy for Life Limited (Hong Kong). The Company also operates through the BellaVita Group LLC, with operations
in Taiwan, Hong Kong, Singapore, Indonesia, Malaysia and Japan. The Company also operates subsidiary branches of Youngevity
Global LLC in the Philippines and Taiwan.
● Commercial
coffee business is operated through CLR Roasters LLC (“CLR”) and its wholly-owned foreign
subsidiary, Siles Plantation Family Group S.A. (“Siles”).
● Commercial
hemp business is operated through our domestic operations Khrysos Industries, Inc., a Delaware corporation. Khrysos Industries,
Inc. acquired the assets of Khrysos Global Inc. a Florida corporation in February 2019 and the wholly-owned subsidiaries of
Khrysos Global Inc., INXL Laboratories, Inc., a Florida corporation and INX Holdings, Inc., a Florida corporation. Segment Information The Company has
three reportable segments: direct selling, commercial coffee, and commercial hemp. The direct selling segment develops and distributes
health and wellness products through its global independent direct selling network also known as multi-level marketing. The commercial
coffee segment is a coffee roasting and distribution company specializing in gourmet coffee. The determination that the Company
has three reportable segments is based upon the guidance set forth in Accounting Standards Codification (“ASC”) Topic
280, “Segment Reporting.” During the three
months ended September 30, 2019, the Company derived approximately 89.0% of its revenue from its direct selling segment and approximately
10.5% of its revenue from its commercial coffee segment and approximately 0.5% from the commercial hemp segment. During the three
months ended September 30, 2018, the Company had two reportable segments and derived approximately 88% of its revenue from its
direct selling segment and approximately 12% of its revenue from its commercial coffee segment. During the nine
months ended September 30, 2019, the Company derived approximately 66.5% of its revenue from its direct selling segment and approximately
33.1% of its revenue from its commercial coffee segment and approximately 0.4% from the commercial hemp segment. During the nine
months ended September 30, 2018, the Company had two reportable segments and derived approximately 84% of its revenue from its
direct selling segment and approximately 16% of its revenue from its commercial coffee segment. Liquidity and Going Concern The accompanying
condensed consolidated financial statements have been prepared and presented on a basis assuming the Company will continue as
a going concern. The Company has sustained significant net losses during the nine months ended September 30, 2019 and 2018 of
approximately $20,181,000 and $11,332,000, respectively. Net cash used in operating activities was approximately $7,762,000 and
$4,732,000 for the nine months ended September 30, 2019 and 2018, respectively. The Company does not currently believe that its
existing cash resources are sufficient to meet the Company’s anticipated needs over the next twelve months from the date
hereof. Based on its current cash levels and its current rate of cash requirements, the Company will need to raise additional
capital and/or will need to further reduce its expenses from current levels. These factors raise substantial doubt about the Company’s
ability to continue as a going concern. The Company anticipates
that revenues will grow, and it intends to make necessary cost reductions related to international operations that are not performing
well and reduce non-essential expenses. The Company is
also considering multiple other fund-raising alternatives. On September 24,
2019, the Company closed a firm commitment public offering in which the Company issued and sold a total of 333,500 shares of its
9.75% Series D Cumulative Preferred Stock, $0.001 par value per share, at a price to the public of $25.00 per share, which included
43,500 shares issued upon the underwriters’ full exercise of their option to purchase additional shares. Net proceeds from
the offering, after deducting commissions, closing and issuance costs, were approximately $7,323,000. The Company will use the
net proceeds for working capital and other general corporate purposes. Between February
2019 and July 2019, the Company closed five tranches related to the 2019 January Private Placement debt offering, pursuant to
which the Company offered for sale up to $10,000,000 in principal amount of notes (the “2019 PIPE Notes”), with each
investor receiving 2,000 shares of common stock for each $100,000 invested. The Company received aggregate gross proceeds of $3,090,000
and issued the 2019 PIPE Notes in the aggregate principal amount of $3,090,000. (See Note 7) On March 18, 2019,
the Company entered into a two-year Secured Promissory Note (the “Note” or “Notes”) with two (2) accredited
investors that had a substantial pre-existing relationship with the Company pursuant to which the Company raised cash proceeds
of $2,000,000. (See Note 6) On February 6,
2019, the Company entered into a securities purchase agreement (the “Purchase Agreement”) with one accredited investor
that had a substantial pre-existing relationship with the Company pursuant to which the Company sold 250,000 shares of the Company’s
common stock, par value $0.001 per share, at an offering price of $7.00 per share. Pursuant to the Purchase Agreement, the Company
also issued to the investor a three-year warrant to purchase 250,000 shares of common stock at an exercise price of $7.00. The
proceeds to the Company were $1,750,000. Consulting fees for arranging the Purchase Agreement include the issuance of 5,000 shares
of restricted shares of the Company’s common stock, par value $0.001 per share, and a 3-year warrant priced at $10.00 per
share convertible into 100,000 shares of the Company’s common stock upon exercise. No cash commissions were paid. On January
7, 2019, the Company entered into an at-the-market offering agreement (the “ATM Agreement”) with The Benchmark
Company, LLC (“Benchmark”), pursuant to which the Company may sell from time to time, at the Company’s
option, shares of its common stock, par value $0.001 per share, through Benchmark (the “Sales Agent”), for the sale
of up to $60,000,000 of shares of the Company’s common stock. The Company is not obligated to make any sales of common stock
under the ATM Agreement and the Company cannot provide any assurances that it will continue to issue any shares pursuant to the
ATM Agreement. During the three and nine months ended September 30, 2019, the Company sold 16,524 and 17,524, shares of common
stock under the ATM Agreement respectively, and received net proceeds of approximately $96,000 and $102,000, respectively. The
Company paid the Sales Agent 3.0% commission of the gross sales proceeds. Depending on market
conditions, there can be no assurance that additional capital will be available when needed or that, if available, it will be
obtained on terms favorable to the Company or to its stockholders. Failure to raise
additional funds from the issuance of equity securities and failure to implement cost reductions could adversely affect the Company’s
ability to operate as a going concern. The financial statements do not include any adjustments that might be necessary from the
outcome of this uncertainty. Use of Estimates The preparation
of financial statements in conformity with accounting principles generally accepted in the United States (“GAAP”)
requires the Company to make estimates and assumptions that affect the reported amounts of assets and liabilities and disclosure
of contingent assets and liabilities at the date of the financial statements and the reported amounts of revenue and expense for
each reporting period. Estimates are used in accounting for, among other things, allowances for doubtful accounts, deferred
taxes and related valuation allowances, fair value of derivative liabilities, uncertain tax positions, loss contingencies,
fair value of options granted under the Company’s stock-based compensation plan, fair value of assets and liabilities acquired
in business combinations, finance leases, asset impairments, estimates of future cash flows used to evaluate impairments, useful
lives of property, equipment and intangible assets, value of contingent acquisition debt, inventory obsolescence, and sales
returns. Actual results
may differ from previously estimated amounts and such differences may be material to the consolidated financial statements. Estimates
and assumptions are reviewed periodically, and the effects of revisions are reflected prospectively in the period they occur. Cash and
Cash Equivalents The Company considers
only its monetary liquid assets with original maturities of three months or less as cash and cash equivalents. Related Party Transactions Richard Renton Richard Renton
is a member of the Board of Directors and owns and operates WVNP, Inc., a supplier of certain inventory items sold by the Company.
The Company made purchases of approximately $8,000 and $34,000 from WVNP Inc., for the three months ended September 30, 2019 and
2018, respectively, and approximately $120,000 and $151,000 for the nine months ended September 30, 2019 and 2018, respectively. Carl Grover Carl Grover is
the sole beneficial owner of in excess of five percent (5%) of the Company’s outstanding common shares. On December 13,
2018, CLR, entered into a credit agreement with Mr. Grover (the “Credit Agreement”) pursuant to which CLR borrowed
$5,000,000 from Mr. Grover and in exchange issued to him a $5,000,000 credit note (the “Credit Note”) secured by its
green coffee inventory under a Security Agreement, dated December 13, 2018 (the “Security Agreement”), with Mr. Grover
and CLR’s subsidiary, Siles Family Plantation Group S.A. (“Siles”), as guarantor, and Siles executed a separate
guaranty agreement. The Company issued to Mr. Grover a four-year warrant to purchase 250,000 shares of its common stock, exercisable
at $6.82 per share, and a four-year warrant to purchase 250,000 shares of the Company’s common stock, exercisable at $7.82
per share, pursuant to a warrant purchase agreement, dated December 13, 2018, with Mr. Grover. (See Note 6) On July 31, 2019,
Mr. Grover acquired 600,242 shares of the Company's common stock, $0.001 par value, upon the partial exercise at $4.60 per share
of a 2014 warrant to purchase 782,608 shares of common stock held by him. In connection with such exercise, the Company received
$2,761,113 from Mr. Grover, issued to Mr. Grover 50,000 shares of restricted common stock as an inducement fee and agreed to extend
the expiration date of the July 31, 2014 warrant held by him to December 15, 2020, and the exercise price of the warrant was adjusted
to $4.75 with respect to 182,366 shares of common stock remaining for exercise thereunder. Paul Sallwasser Mr. Paul Sallwasser
is a member of the board of directors and prior to joining the Company’s board of directors he acquired a note (the
“2014 Note”) issued in the Company’s private placement consummated in 2014 (the “2014 Private Placement”)
in the principal amount of $75,000 convertible into 10,714 shares of common stock and a warrant (the “2014 Warrant”)
issued, in the 2014 Private Placement, exercisable for 14,673 shares of common stock. Prior to joining the Company’s Board
of Directors, Mr. Sallwasser acquired in the 2017 Private Placement a 2017 Note in the principal amount of approximately $38,000
convertible into 8,177 shares of common stock and a warrant (the “2017 Warrant”) issued, in the 2017 Private Placement,
exercisable for 5,719 shares of common stock. Mr. Sallwasser also acquired in the 2017 Private Placement in exchange for the “2015
Note” that he acquired in the Company’s private placement consummated in 2015 (the “2015 Private Placement”),
a 2017 Note in the principal amount of $5,000 convertible into 1,087 shares of common stock and a 2017 Warrant exercisable for
543 shares of common stock. On March 30, 2018, the Company completed its Series B Offering, and in accordance with the terms of
the 2017 Notes, Mr. Sallwasser’s 2017 Notes converted to 9,264 shares of the Company’s common stock. On August 14,
2019, Mr. Sallwasser acquired 14,673 shares of the Company's common stock, $0.001 par value, upon the exercise at $4.60 per share
of his 2014 Warrant held by him. In connection with such exercise, Mr. Sallwasser applied $67,495 of the proceeds of his $75,000
2014 Note due to him from the Company as consideration for the warrant exercise. The warrant exercise proceeds to the Company
would have been $67,495. The Company paid the balance owed to him under his 2014 Note of $8,260 in cash, which amount include
accrued interest of the 2014 Note. 2400 Boswell
LLC In March 2013,
the Company acquired 2400 Boswell for approximately $4,600,000. 2400 Boswell is the owner and lessor of the building occupied
by the Company for its corporate office and warehouse in Chula Vista, California. The purchase was from an immediate family member
of the Company’s Chief Executive Officer and consisted of approximately $248,000 in cash, approximately $334,000 of debt
forgiveness and accrued interest, and a promissory note of approximately $393,000, payable in equal payments over 5 years and
bears interest at 5.0%. Additionally, the Company assumed a long-term mortgage of $3,625,000, payable over 25 years
with an initial interest rate of 5.75%. The interest rate is the prime rate plus 2.5%. The current interest rate as of September
30, 2019 was 8.0%. The lender will adjust the interest rate on the first calendar day of each change period or calendar quarter.
The Company and its Chief Executive Officer are both co-guarantors of the mortgage. As of September 30, 2019, the balance on the
long-term mortgage is approximately $3,162,000 and the balance on the promissory note is zero. Other Relationship
Transactions Hernandez,
Hernandez, Export Y Company and H&amp;H Coffee Group Export Corp. The Company’s
commercial coffee segment, CLR, is associated with Hernandez, Hernandez, Export Y Company (“H&amp;H”), a Nicaragua
company, through sourcing arrangements to procure Nicaraguan grown green coffee beans. In March 2014, as part of the Siles acquisition,
CLR engaged the owners of H&amp;H as employees to manage Siles. H&amp;H is a sourcing agent acting on behalf of CLR for purchases
of coffee from the producers. In consideration for H&amp;H's sourcing of green coffee, CLR and H&amp;H share in the green coffee
profit from operations. H&amp;H made purchases for CLR of approximately $1,072,000 and $1,896,000 for the three months ended September
30, 2019 and 2018, respectively and approximately $31,233,000 and $8,969,000 for the nine months ended September 30, 2019 and
2018, respectively. In addition, CLR sold approximately $669,000
and $117,000 for the three months ended September 30, 2019 and 2018, respectively, and approximately $35,610,000 and $3,419,000
for the nine months ended September 30, 2019 and 2018, respectively, of green coffee beans to H&amp;H Coffee Group Export Corp.,
(“H&amp;H Export”) a Florida based company which is affiliated with H&amp;H. As of September 30, 2019 and December 31,
2018, CLR's accounts payable for vendor related purchases from green coffee producers, agented by H&amp;H Export were approximately
$23,820,000 and $1,633,000, respectively. As of September 30, 2019 and December 31, 2018, CLR's accounts receivable for customer
related revenue by H&amp;H Export were approximately $31,225,000 and $673,000, respectively, (see the section titled “Concentrations”
) ). In May 2017, the
Company entered a settlement agreement with Alain Piedra Hernandez (“Hernandez”), one of the owners of H&amp;H and
the operating manager of Siles, who was issued a non-qualified stock option for the purchase of 75,000 shares of the Company’s
common stock at a price of $2.00 with an expiration date of three years, in lieu of an obligation due from the Company to H&amp;H
as it relates to a Sourcing and Supply Agreement with H&amp;H. During the period ended September 30, 2017, the Company replaced
the non-qualified stock option and issued a warrant agreement with the same terms. There was no financial impact related to the
cancellation of the option and the issuance of the warrant. As of September 30, 2019, the warrant remains outstanding. In December 2018,
CLR advanced $5,000,000 to H&amp;H Export to provide services in support of a 5-year contract for the sale and processing of 41
million pounds of green coffee beans on an annual basis. The services include providing hedging and financing opportunities to
producers and delivering harvested coffee to the Company’s mills. On March 31, 2019, this advance was converted to
a $5,000,000 loan agreement as a note receivable and bears interest at 9% per annum and is due and payable by H&amp;H Export at
the end of each year’s harvest season, but no later than October 31 for any harvest year. On October 31, 2019, CLR and H&amp;H
Export amended the March 31, 2019 agreement in terms of the maturity date, to all outstanding principal and interest shall be
due and payable at the end of the 2020 harvest (or when the 2020 season’s harvest is exported and collected), but never
to be later than November 30, 2020. The loan is secured by H&amp;H Export’s hedging account with INTL FC Stone, trade receivables,
green coffee inventory in the possession of H&amp;H Export and all green coffee contracts. As of September 30, 2019, the $5,146,000
note receivable remains outstanding which includes accrued interest. Mill Construction
Agreement On January 15,
2019, CLR entered into the CLR Siles Mill Construction Agreement (the “Mill Construction Agreement”) with H&amp;H
and H&amp;H Export, Hernandez and Marisol Del Carmen Siles Orozco (“Orozco”), together with H&amp;H, H&amp;H Export,
Hernandez and Orozco, collectively referred to as the Nicaraguan Partner, pursuant to which the Nicaraguan Partner agreed to transfer
a 45 acre tract of land in Matagalpa, Nicaragua (the “Property”) to be owned 50% by the Nicaraguan Partner and 50%
by CLR. In consideration for the land acquisition the Company issued to H&amp;H Export, 153,846 shares of common stock. In addition,
the Nicaraguan Partner and CLR agreed to contribute $4,700,000 each toward the construction of a processing plant, office, and
storage facilities (“Mill”) on the property for processing coffee in Nicaragua. As of September 30, 2019, the Company
paid $3,510,000 towards construction of a mill, which is included in construction in process within property and equipment, net
on the Company's condensed consolidated balance sheet. Amendment to Operating and Profit-Sharing
Agreement On January 15,
2019, CLR entered into an amendment to the March 2014 operating and profit-sharing agreement with the owners of H&amp;H.
CLR previously engaged Hernandez and Orozco, the owners of H&amp;H as employees to manage Siles. In addition, CLR and H&amp;H,
Hernandez and Orozco restructured their profit-sharing agreement in regard to profits from green coffee sales and processing that
increases CLR’s profit participation by an additional 25%. Under the new terms of the agreement with respect to profit generated
from green coffee sales and processing from La Pita, a leased mill, or the new mill, now will provide for a split of profits of
75% to CLR and 25% to the Nicaraguan Partner, after certain conditions are met. The Company issued 295,910 shares of the Company’s
common stock to H&amp;H Export to pay for certain working capital, construction and other payables. In addition, H&amp;H Export
has sold to CLR its espresso brand Café Cachita in consideration of the issuance of 100,000 shares of the Company’s
common stock. Hernandez and Orozco are employees of CLR. The shares of common stock issued were valued at $7.50 per share. Revenue
Recognition The Company recognizes
revenue from product sales when the following five steps are completed: i) Identify the contract with the customer; ii) Identify
the performance obligations in the contract; iii) Determine the transaction price; iv) Allocate the transaction price to the performance
obligations in the contract; and v) Recognize revenue when (or as) each performance obligation is satisfied. (See Note 3) Revenue is recognized
upon transfer of control of promised products or services to customers in an amount that reflects the consideration the Company
expects to receive in exchange for those products or services. The Company enters into contracts that can include various combinations
of products and services, which are generally capable of being distinct and accounted for as separate performance obligations.
Revenue is recognized net of allowances for returns and any taxes collected from customers, which are subsequently remitted to
governmental authorities. The transaction
price for all sales is based on the price reflected in the individual customer's contract or purchase order. Variable consideration
has not been identified as a significant component of the transaction price for any of our transactions. Independent distributors
receive compensation which is recognized as Distributor Compensation in the Company’s consolidated statements of operations.
Due to the short-term nature of the contract with the customers, the Company accrues all distributor compensation expense
in the month earned and pays the compensation the following month. The Company also
charges fees to become a distributor, and earn a position in the network genealogy, which are recognized as revenue in the period
received. The Company’s distributors are required to pay a one-time enrollment fee and receive a welcome kit specific to
that country or region that consists of forms, policy and procedures, selling aids, access to the Company’s distributor
website and a genealogy position with no down line distributors. The Company has
determined that most contracts will be completed in less than one year. For those transactions where all performance obligations
will be satisfied within one year or less, the Company is applying the practical expedient outlined in ASC 606-10-32-18. This
practical expedient allows the Company not to adjust promised consideration for the effects of a significant financing component
if the Company expects at contract inception the period between when the Company transfers the promised good or service to a customer
and when the customer pays for that good or service will be one year or less. For those transactions that are expected to be completed
after one year, the Company has assessed that there are no significant financing components because any difference between the
promised consideration and the cash selling price of the good or service is for reasons other than the provision of financing. Deferred Revenues and Costs As of September
30, 2019 and December 31, 2018, the balance in deferred revenues was approximately $2,005,000 and $2,312,000, respectively. Deferred
revenue related to the Company’s direct selling segment is attributable to the Heritage Makers product line and also for
future Company convention and distributor events. Deferred revenues
related to Heritage Makers were approximately $2,005,000 and $2,153,000, as of September 30, 2019, and December 31, 2018, respectively.
The deferred revenue represents Heritage Maker’s obligation for points purchased by customers that have not yet been redeemed
for product. Cash received for points sold is recorded as deferred revenue. Revenue is recognized when customers redeem the points
and the product is shipped. Deferred costs
relate to Heritage Makers prepaid commissions that are recognized in expense at the time the related revenue is recognized. As
of September 30, 2019, and December 31, 2018, the balance in deferred costs was approximately $257,000 and $364,000, respectively,
and is included in prepaid expenses and other current assets. Deferred revenues
related to pre-enrollment in upcoming conventions and distributor events of approximately zero and $159,000 as of September
30, 2019 and December 31, 2018, respectively, relate primarily to the Company’s 2019 and 2018 events. The Company does not
recognize this revenue until the conventions or distributor events occur. Plantation
Costs The Company’s
commercial coffee segment includes the results of Siles, which is a 500-acre coffee plantation and a dry-processing facility located
on 26 acres located in Matagalpa, Nicaragua. Siles is a wholly-owned subsidiary of CLR, and the results of CLR include the
depreciation and amortization of capitalized costs, development and maintenance and harvesting costs of Siles. In accordance
with GAAP, plantation maintenance and harvesting costs for commercially producing coffee farms are charged against earnings when
sold. Deferred harvest costs accumulate and are capitalized throughout the year and are expensed over the remainder of the
year as the coffee is sold. The difference between actual harvest costs incurred and the amount of harvest costs recognized as
expense is recorded as either an increase or decrease in deferred harvest costs, which is reported as an asset and included with
prepaid expenses and other current assets in the condensed consolidated balance sheets. Once the harvest is complete, the harvest
costs are then recognized as the inventory value. Deferred costs associated with the harvest as of September 30, 2019 and December
31, 2018 are approximately $381,000 and $400,000, respectively, and are included in prepaid expenses and other current assets
on the Company’s balance sheets. Stock-based Compensation The Company accounts
for stock-based compensation in accordance with ASC Topic 718, “ Compensation – Stock Compensation,” The Company accounts
for equity instruments issued to non-employees in accordance with authoritative guidance for equity-based payments to non-employees.
Stock options issued to non-employees are accounted for at their estimated fair value, determined using the Black-Scholes option-pricing
model. The fair value of options granted to non-employees is re-measured as they vest, and the resulting increase in value, if
any, is recognized as expense during the period the related services are rendered. Income Taxes The Company accounts
for income taxes in accordance with ASC Topic 740, "Income Taxes," Income taxes for
the interim periods are computed using the effective tax rates estimated to be applicable for the full fiscal year, as adjusted
for any discrete taxable events that occur during the period. The Company files
income tax returns in the United States (“U.S.”) on a federal basis and in many U.S. state and foreign jurisdictions.
Certain tax years remain open to examination by the major taxing jurisdictions to which the Company is subject. Commitments
and Contingencies Litigation The Company is
from time to time, the subject of claims and suits arising out of matters related to the Company’s business. The Company
is party to litigation at the present time and may become party to litigation in the future. In general, litigation claims can
be expensive, and time consuming to bring or defend against and could result in settlements or damages that could significantly
affect financial results. It is not possible to predict the final resolution of the current litigation to which the Company is
party to, and the impact of certain of these matters on the Company’s business, results of operations, and financial condition
could be material. Regardless of the outcome, litigation has adversely impacted the Company’s business because of defense
costs, diversion of management resources and other factors. Concentrations Vendor Concentration The Company purchases its inventory from multiple
third-party suppliers at competitive prices. For the three months ended September 30, 2019, the Company’s commercial coffee
segment made purchases from three vendors, H&amp;H Export, INTL FCStone, Inc., and Sixto Packaging, Inc. that individually comprised
more than 10% of total purchases and in aggregate approximated 71% of total purchases made by the commercial coffee segment. For
the nine months ended September 30, 2019, the Company’s commercial coffee segment made purchases of approximately 88% of
total coffee segment purchases from green coffee producers, where H&amp;H Export serves as their agent. For the three
months ended September 30, 2018, the Company’s commercial coffee segment made purchases from two vendors, H&amp;H Export
and Rothfos Corporation that individually comprised more than 10% of total purchases and in aggregate approximated 63% of total
purchases made by the commercial coffee segment. For the nine months ended September 30, 2018, the Company’s commercial
coffee segment made purchases from two vendors, H&amp;H Export and Rothfos Corporation, that individually comprised more than
10% of total purchases and in aggregate approximated 86% of total purchases made by the commercial coffee segment. For the three
months ended September 30, 2019, the Company’s direct selling segment made purchases from two vendors, Global Health Labs,
Inc. and Michael Schaeffer, LLC., that individually comprised more than 10% of total purchases and in aggregate approximated 39%
of total purchases made by the direct selling segment. For the nine months ended September 30, 2019, the Company’s direct
selling segment made purchases from two vendors, Global Health Labs, Inc. and Michael Schaeffer, LLC., that individually comprised
more than 10% of total purchases and in aggregate approximated 41% of total purchases made by the direct selling segment. For the three
months ended September 30, 2018, the Company’s direct selling segment made purchases from two vendors, Global Health Labs,
Inc. and Purity Supplements, that individually comprised more than 10% of total purchases and in aggregate approximated 38% of
total purchases made by the direct selling segment. For the nine months ended September 30, 2018, the Company’s direct selling
segment made purchases from two vendors, Global Health Labs, Inc. and Purity Supplements, that individually compri</t>
  </si>
  <si>
    <t>Basic and Diluted Net Loss Per Share</t>
  </si>
  <si>
    <t>Earnings Per Share [Abstract]</t>
  </si>
  <si>
    <t>Basic loss per share is computed by dividing
net loss attributable to common stockholders by the weighted-average number of common shares outstanding during the period. Diluted
loss per share is computed by dividing net loss attributable to common stockholders by the sum of the weighted-average number of
common shares outstanding during the period and the weighted-average number of dilutive common share equivalents outstanding during
the period, using the treasury stock method. Dilutive common share equivalents are comprised of stock options, restricted stock,
warrants, convertible preferred stock and common stock associated with the Company's convertible notes based on the average stock
price for each period using the treasury stock method. Potentially dilutive shares are excluded from the computation of diluted
net loss per share when their effect is anti-dilutive. In periods where a net loss is presented, all potentially dilutive securities
are anti-dilutive and are excluded from the computation of diluted net loss per share. Potentially dilutive securities for the three
and nine months ended September 30, 2019 were 10,988,108. Potentially dilutive securities were 8,053,426 for the three and nine
months ended September 30, 2018. The calculation of diluted loss per share requires
that, to the extent the average market price of the underlying shares for the reporting period exceeds the exercise price of the
warrants and the presumed exercise of such securities are dilutive to loss per share for the period, an adjustment to net loss
used in the calculation is required to remove the change in fair value of the warrants, net of tax from the numerator for the
period. Likewise, an adjustment to the denominator is required to reflect the related dilutive shares, if any, under the treasury
stock method. During the three and nine months ended September 30, 2019, the Company recorded net of tax gain of approximately
$27,000 and $1,529,000, on the valuation of the Warrant Derivative Liability which has a dilutive impact on loss per share, respectively.
Three Months Ended September 30, (unaudited)
Nine Months Ended September 30, (unaudited)
2019 2018 2019 2018
Loss per Share – Basic
Numerator for basic loss per share $ (7,959,000 ) $ (9,888,000 ) $ (20,308,000 ) $ (12,855,000 )
Denominator for basic loss per share 30,035,182 21,686,085 28,924,305 20,986,151
Loss per common share - basic $ (0.27 ) $ (0.46 ) $ (0.70 ) $ (0.61 )
Loss per Share - Diluted
Numerator for basic loss per share $ (7,959,000 ) $ (9,888,000 ) $ (20,308,000 ) $ (12,855,000 )
Adjust: Fair value of dilutive warrants outstanding (27,000 ) - (1,529,000 ) -
Numerator for dilutive loss per share $ (7,986,000 ) $ (9,888,000 ) $ (21,837,000 ) $ (12,855,000 )
Denominator for basic loss per share 30,035,182 21,686,085 28,924,305 20,986,151
Adjust: Incremental shares underlying “in the money” warrants outstanding 4,494 - 79,026 -
Denominator for dilutive loss per share 30,039,676 21,686,085 29,003,331 20,986,151
Loss per common share - diluted $ (0.27 ) $ (0.46 ) $ (0.75 ) $ (0.61 )</t>
  </si>
  <si>
    <t>Balance Sheet Account Details</t>
  </si>
  <si>
    <t>Balance Sheet Related Disclosures [Abstract]</t>
  </si>
  <si>
    <t>Inventory and Cost of Revenues Inventory is stated at the lower of cost or
net realizable value, net of a valuation allowance. Cost is determined using the first-in, first-out method. The Company records
an inventory reserve for estimated excess and obsolete inventory based upon historical turnover, market conditions and assumptions
about future demand for its products. When applicable, expiration dates of certain inventory items with a definite life are taken
into consideration. Inventories consist of the following (in thousands):
As of
September 30, 2019
December 31, 2018
(unaudited)
Finished goods $ 14,124 $ 11,300
Raw materials 12,142 12,744
Total inventory 26,266 24,044
Reserve for excess and obsolete (3,157 ) (2,268 )
Inventory, net $ 23,109 $ 21,776 Cost of revenues includes the cost of inventory,
shipping and handling costs, royalties associated with certain products, transaction banking costs, warehouse labor costs and depreciation
on certain assets. Leases Generally, the Company leases certain office
space, warehouses, distribution centers, manufacturing centers, and equipment. A contract is or contains a lease if the contract
conveys the right to control the use of identified property, plant, or equipment (an identified asset) for a period of time in
exchange for consideration. In general, the Company’s leases include
one or more options to renew, with renewal terms that generally vary from one to ten years. The exercise of lease renewal options
is generally at the Company’s sole discretion. The depreciable life of assets and leasehold improvements are limited by the
expected lease term, unless there is a transfer of title or purchase option reasonably certain of exercise. The Company’s lease agreements do not
contain any material residual value guarantees or material restrictive covenants. Leases with an initial term of twelve months
or less are not recorded on the Company’s condensed consolidated balance sheets, and the Company does not separate
nonlease components from lease components. The Company’s lease assets and liabilities recognized within its condensed consolidated
balance sheets were as follows (in thousands):
Leases Classification
September 30, 2019
(unaudited)
Assets
Operating lease right-of-use assets Operating lease right-of-use assets $ 7,443
Finance lease right-of-use assets Property and equipment, net at cost, net of accumulated depreciation (1) 1,929
Total leased assets $ 9,372
Liabilities
Current
Operating Operating lease liabilities, current portion $ 1,484
Finance Finance lease liabilities, current portion 921
Noncurrent
Operating Operating lease liabilities, net of current portion 5,959
Finance Finance lease liabilities, net of current portion 593
Total lease liabilities $ 8,957
(1) Finance lease right-of-use assets are recorded net of accumulated amortization of approximately $710,000 as of September 30, 2019. Lease cost is recognized on a straight-line
basis over the lease term (in thousands):
Three Months Ended Nine Months Ended
Lease Cost Classification
September 30, 2019 (unaudited)
September 30, 2018 (unaudited)
September 30, 2019 (unaudited)
September 30, 2018 (unaudited)
Operating lease cost SG&amp;A expenses $ 420 $ - $ 962 $ -
Finance lease cost
Amortization of leased assets Depreciation and amortization 84 - 274 -
Interest on lease liabilities Net interest expense 30 - 101 -
Net lease cost $ 534 $ - $ 1,337 $ - As of September 30, 2019, scheduled annual lease
payments were as follows (unaudited) (in thousands):
Operating Leases Finance Leases
Year ending December 31:
October 1 through December 31, 2019 $ 474 $ 402
2020 1,780 860
2021 1,520 332
2022 1,086 18
2023 628 13
Thereafter 3,557 9
Total lease payments 9,045 1,634
Less imputed interest (1,602 ) (120 )
Present value of lease liabilities $ 7,443 $ 1,514 Finance lease right-of-use assets are amortized
over their estimated useful life, as the Company does believe that it is reasonably certain that options which transfer ownership
will be exercised. In general, for the majority of the Company’s material leases, the renewal options are not included in
the calculation of its right-of-use assets and lease liabilities, as the Company does not believe that it is reasonably certain
that these renewal options will be exercised. Periodically, the Company assesses its leases to determine whether it is reasonably
certain that these options and any renewal options could be reasonably expected to be exercised. The majority of the Company’s leases are
for real estate and equipment. In general, the individual lease contracts do not provide information about the rate implicit in
the lease. Because the Company is not able to determine the rate implicit in its leases, it instead generally uses its incremental
borrowing rate to determine the present value of lease liabilities. In determining its incremental borrowing rate, the Company
reviewed the terms of its leases, its senior secured credit facility, swap rates, and other factors. The weighted-average remaining
lease term and weighted-average discount rate used to calculate the present value of lease liabilities are as follows:
Lease Term and Discount Rate
September 30, 2019 (unaudited)
Weighted-average remaining lease term (years)
Operating leases 7.5
Finance leases 1.9
Weighted-average discount rate
Operating leases 5.5 %
Finance leases 4.6 % Revenue Recognition Direct Selling Direct distribution sales are made through the
Company’s network (direct selling segment), which is a web-based global network of customers and distributors. The Company’s
independent sales force markets a variety of products to an array of customers, through friend-to-friend marketing and social networking.
The Company considers itself to be an e-commerce company whereby personal interaction is provided to customers by its independent
sales network. Sales generated from direct distribution includes; health and wellness, beauty product and skin care, scrap booking
and story booking items, packaged food products and other service-based products. Revenue is recognized when the Company satisfies
its performance obligations under the contract. The Company recognizes revenue by transferring the promised products to the customer,
with revenue recognized at shipping point, the point in time the customer obtains control of the products. The majority of the
Company’s contracts have a single performance obligation and are short term in nature. Sales taxes in domestic and foreign
jurisdictions are collected from customers and remitted to governmental authorities, all at the local level, and are accounted
for on a net basis and therefore are excluded from revenues. Commercial Coffee - Roasted Coffee The Company engages in the commercial sale of
roasted coffee through its subsidiary CLR, which is sold under a variety of private labels through major national sales outlets
and to customers including cruise lines and office coffee service operators, and under its own Café La Rica brand, Josie’s
Java House Brand, Javalution brands and Café Cachita as well as through its distributor network within the direct selling
segment. Revenue is recognized when the title and risk
of loss is passed to the customer under the terms of the shipping arrangement, typically, FOB shipping point. At this point the
customer has a present obligation to pay, takes physical possession of the product, takes legal title to the product, bears the
risks and rewards of ownership, and as such, revenue will be recognized at this point in time. Sales taxes in domestic and foreign
jurisdictions are collected from customers and remitted to governmental authorities, all at the local level, and are accounted
for on a net basis and therefore are excluded from revenues. Commercial Coffee - Green Coffee The commercial coffee segment includes the sale
of green coffee beans, which are sourced from the Nicaraguan rainforest. Revenue is recognized when the title and risk
of loss is passed to the customer under the terms of the shipping arrangement, typically, FOB shipping point. At this point the
customer has a present obligation to pay, takes physical possession of the product, takes legal title to the product, bears the
risks and rewards of ownership, and as such, revenue will be recognized at this point in time. Sales taxes in domestic and foreign
jurisdictions are collected from customers and remitted to governmental authorities, all at the local level, and are accounted
for on a net basis and therefore are excluded from revenues. Commercial Hemp The commercial hemp segment provides end to
end extraction and processing via the Company’s proprietary systems that allow for the conversion of hemp feedstock into
hemp oil and hemp extracts. The primary focus of the segment is to generate revenue through sales of extraction services
and end to end processing services for the conversion of hemp feedstock and hemp oil into sellable ingredients. Additionally,
the Company offers various rental, sales, and service programs of the Company’s extraction and processing systems. Segment Revenue The Company operates in three primary segments:
the direct selling segment where products are offered through a global distribution network of preferred customers and distributors,
the commercial coffee segment where products are sold directly to businesses and the commercial hemp segment. The following table summarizes revenue disaggregated
by segment (in thousands):
Three Months Ended September 30, (unaudited)
Nine Months Ended September 30, (unaudited)
2019 2018 2019 2018
Direct Selling Segment $ 30,256 $ 34,280 $ 95,800 $ 106,437
Commercial Coffee - roasted coffee 2,934 3,017 9,003 8,597
Commercial Coffee - green coffee 643 1,785 38,676 11,297
Commercial Hemp 184 - 525 -
Total revenue $ 34,017 $ 39,082 $ 144,004 $ 126,331 Contract Balances Timing of revenue recognition may differ from
the timing of invoicing to customers. The Company records contract assets when performance obligations are satisfied prior to invoicing. Contract liabilities are reflected as deferred
revenues in current liabilities on the Company’s condensed consolidated balance sheets and include deferred revenue and customer
deposits. Contract liabilities relate to payments invoiced or received in advance of completion of performance obligations and
are recognized as revenue upon the fulfillment of performance obligations. Contract liabilities are classified as short-term as
all performance obligations are expected to be satisfied within the next 12 months. As of September 30, 2019 and December 31, 2018,
the balance in deferred revenues was approximately $2,005,000 and $2,312,000, respectively. The Company records deferred revenue
related to its direct selling segment which is primarily attributable to the Heritage Makers product line and represents Heritage
Maker’s obligation for points purchased by customers that have not yet been redeemed for product. In addition, deferred revenues
include future Company convention and distributor events. Deferred revenue related to the commercial coffee
segment represents deposits on customer orders that have not yet been completed and shipped. Revenue is recognized when the title
and risk of loss is passed to the customer under the terms of the shipping arrangement FOB shipping point. (See Note 1) Of the deferred revenue balance as of the year
ended December 31, 2018, the Company recognized revenue of approximately $338,000 and $1,070,000 from the Heritage Makers product
line during the three and nine months ended September 30. 2019, respectively. The company recognized approximately $228,000 of
deferred revenue from the direct selling segment for the three and nine months ended September 30, 2019. There were no deferred revenues recognized with
the commercial coffee or the commercial hemp segments for the nine months ended September 30, 2019.</t>
  </si>
  <si>
    <t>Acquisitions and Business Combinations</t>
  </si>
  <si>
    <t>Business Combinations [Abstract]</t>
  </si>
  <si>
    <t xml:space="preserve">The Company accounts for business combinations
under the acquisition method and allocates the total purchase price for acquired businesses to the tangible and identified intangible
assets acquired and liabilities assumed, based on their estimated fair values. When a business combination includes the exchange
of the Company’s common stock, the value of the common stock is determined using the closing market price as of the date
such shares were tendered to the selling parties. The fair values assigned to tangible and identified intangible assets acquired
and liabilities assumed are based on management or third-party estimates and assumptions that utilize established valuation techniques
appropriate for the Company’s industry and each acquired business. Goodwill is recorded as the excess, if any, of the aggregate
fair value of consideration exchanged for an acquired business over the fair value (measured as of the acquisition date) of total
net tangible and identified intangible assets acquired. A liability for contingent consideration, if applicable, is recorded at
fair value as of the acquisition date. In determining the fair value of such contingent consideration, management estimates the
amount to be paid based on probable outcomes and expectations on financial performance of the related acquired business. The fair
value of contingent consideration is reassessed quarterly, with any change in the estimated value charged to operations in the
period of the change. Increases or decreases in the fair value of the contingent consideration obligations can result from changes
in actual or estimated revenue streams, discount periods, discount rates and probabilities that contingencies will be met. During the nine months ended September 30, 2019,
the Company entered into one acquisition, which is detailed below. The acquisition was conducted in an effort to expand the Company’s
operations into the field of commercial hemp business. 2019 Acquisitions Khrysos Global, Inc. On February 12, 2019, the Company and Khrysos
Industries, Inc., a Delaware corporation and whooly-owned subsidiary of the Company (“KII”) entered into an Asset
and Equity Purchase Agreement (the “AEPA”) with, Khrysos Global, Inc., a Florida corporation (“Seller”),
Leigh Dundore (“LD”), and Dwayne Dundore (the “Representing Party”) for KII to acquire substantially all
the assets of Seller and all the outstanding equity of INXL Laboratories, Inc., a Florida corporation (“INXL”) and
INX Holdings, Inc., a Florida corporation (“INXH”). The business of the Seller, INXL and INXH collectively, acquired
by the Company provides end to end extraction and processing via proprietary systems that allow for the conversion of hemp feedstock
into hemp oil and hemp extracts. Additionally, KII offers various rental, sales, and service programs of KII’s extraction
and processing systems. The consideration payable for the assets of
the Seller and the equity of INXL and INXH is an aggregate of $16,000,000, to be paid as set forth under the terms of the AEPA
and allocated between the Seller and LD in such manner as they determine at their discretion. At closing, Seller, LD and the Representing
Party received an aggregate of 1,794,972 shares of the Company’s common stock which have a value of $14,000,000 for the purposes
of the AEPA or $12,649,000 fair value for the acquisition valuation and $500,000 in cash. Thereafter, the Company agreed to pay
the Seller, LD and the Representing Party an aggregate of: $500,000 in cash thirty (30) days following the date of closing; $250,000
in cash ninety (90) days following the date of closing; $250,000 in cash one hundred and eighty (180) days following the date of
closing; $250,000 in cash two hundred and seventy (270) days following the date of closing; and $250,000 in cash one (1) year following
the date of closing. In addition, the Company agreed to issue to
Representing Party, subject to the approval of the holders of at least a majority of the issued and outstanding shares of the Company’s
common stock and the approval of The Nasdaq Stock Market (collectively, the “Contingent Consideration Warrants”) consisting
of six (6) six-year warrants, to purchase 500,000 shares of common stock each, for an aggregate of 3,000,000 shares of common stock
at an exercise price of $10 per share exercisable upon reaching certain levels of cumulative revenue or cumulative net income before
taxes by the business during any of the years ending December 31, 2019, 2020, 2021, 2022, 2023 or 2024. The AEPA contains customary representations,
warranties and covenants of the Company, KII, the Seller, LD and the Representing Party. Subject to certain customary limitations,
the Seller, LD and the Representing Party have agreed to indemnify the Company and KII against certain losses related to, among
other things, breaches of the Seller’s, LD’s and the Representing Party’s representations and warranties, certain
specified liabilities and the failure to perform covenants or obligations under the AEPA. On February 28, 2019, KII purchased a 45-acre
tract of land in Groveland, Florida, upon which KII intends to build a R&amp;D facility, greenhouse and allocate a portion for
farming. The Company has estimated fair value (in thousands) at the date of
acquisition of the acquired tangible and intangible assets and liabilities as follows (unaudited):
Present value of cash consideration $ 1,894
Estimated fair value of common stock issued 12,649
Aggregate purchase price $ 14,543
The following table summarizes the estimated preliminary fair values of the assets acquired and liabilities assumed in February 2019 (in thousands):
Current assets $ 211
Inventory 1,264
Property, plant and equipment 2,260
Trademarks and trade name 1,876
Customer-related intangible 5,629
Non-compete intangible 956
Goodwill 4,353
Current liabilities (1,913 )
Notes payable (518 )
Net assets acquired $ 14,118 The preliminary estimated fair value of intangible
assets acquired in the amount of $8,461,000 was determined through the use of a third-party valuation firm using various income
and cost approach methodologies. Specifically, the intangibles identified in the acquisition were trademarks and trade name, customer-related
intangible and non-compete agreement. The trademarks and trade name, customer-related intangible and non-compete are being amortized
over their estimated useful life of 8 years, 7 years and 6 years, respectively. The straight-line method is being used and is believed
to approximate the time-line within which the economic benefit of the underlying intangible asset will be realized. Goodwill of $4,353,000 was recognized as the
excess purchase price over the acquisition-date fair value of net assets acquired. Goodwill is estimated to represent the synergistic
values expected to be realized from the combination of the two businesses. The goodwill is expected to be deductible for tax purposes. The Contingent Consideration Warrants discussed
above are subject to vesting based upon the achievement of various sales milestones and only if the sellers do not terminate their
services. As such, the Contingent Consideration Warrants were considered equity-based compensation for future services and
not considered contingent consideration in the calculation of the purchase price. The costs related to the acquisition are included
in legal and accounting fees and were expensed as incurred. Revenues from the commercial hemp segment included
in the condensed consolidated statement of operations for the three and nine months ended September 30, 2019 were approximately
$184,000 and $525,000, respectively. </t>
  </si>
  <si>
    <t>Intangible Assets and Goodwill</t>
  </si>
  <si>
    <t>Goodwill and Intangible Assets Disclosure [Abstract]</t>
  </si>
  <si>
    <t xml:space="preserve">Intangible Assets Intangible assets are comprised of
distributor organizations, trademarks and tradenames, customer relationships, internally developed software and non-compete
agreement. The Company's acquired intangible assets, which are subject to amortization over their estimated useful
lives, are reviewed for impairment whenever events or changes in circumstances indicate that the carrying amount of an
intangible asset may not be recoverable. An impairment loss is recognized when the carrying amount of an intangible asset
exceeds its fair value. Intangible assets consist of the following (in
thousands):
September 30, 2019 (unaudited) December 31, 2018
Cost
Accumulated Amortization Net Cost
Accumulated Amortization
Net
Distributor organizations $ 14,559 $ 10,202 $ 4,357 $ 14,559 $ 9,575 $ 4,984
Trademarks and trade names 9,964 2,507 7,457 7,337 1,781 5,556
Customer relationships 16,027 6,708 9,319 10,398 5,723 4,675
Internally developed software 720 633 87 720 558 162
Non-compete agreement 956 93 863 - - -
Intangible assets $ 42,226 $ 20,143 $ 22,083 $ 33,014 $ 17,637 $ 15,377 Amortization expense related to intangible assets
was approximately $1,249,000 and $724,000 for the three months ended September 30, 2019 and 2018, respectively. Amortization expense
related to intangible assets was approximately $2,505,000 and $2,416,000 for the nine months ended September 30, 2019 and 2018,
respectively. During the three months ended September 30,
2018, the Company recorded an impairment of intangible assets of $2,200,000 in conjunction with our 2017 acquisition of BeautiControl.
In determining the fair value of the assets acquired and the purchase price, initially it was based on a number of products to
be made available to the Company through collaboration with the seller, and ensuring active participation by BeautiControl’s
distributor organization. Delays in the Company’s ability to access many key products substantially reduced the potential
to deliver the revenues initially anticipated. As a result of this, when the
Company re-assessed the contingent liability as of September 30, 2018 the Company recorded an adjustment to reduce the contingent
liability by approximately $2,200,000 and recorded a corresponding reduction to the contingent liability revaluation expense included
in general and administrative expense. The Company also determined that the
underlying intangible assets were impaired and recorded an adjustment to reduce the related intangible assets of approximately
$2,200,000 resulting in a corresponding loss on impairment on the Company’s condensed statements of operations for the three
and nine months ended September 30, 2018. Trademarks and trade names, which do not have
legal, regulatory, contractual, competitive, economic, or other factors that limit the useful lives are considered indefinite lived
assets and are not amortized but are tested for impairment on an annual basis or whenever events or changes in circumstances indicate
that the carrying amount of these assets may not be recoverable. As of September 30, 2019 and December 31, 2018, approximately
$1,649,000 in trademarks and trade names from business combinations have been identified as having indefinite lives. Goodwill Goodwill is recorded as the excess, if any,
of the aggregate fair value of consideration exchanged for an acquired business over the fair value (measured as of the acquisition
date) of total net tangible and identified intangible assets acquired. In accordance with Financial Accounting Standards Board
(“FASB”) Accounting Standards Codification (“ASC”) Topic 350, “Intangibles — Goodwill
and Other”, The Company first assesses qualitative factors
to determine whether it is more likely than not (a likelihood of more than 50%) that goodwill is impaired. After considering the
totality of events and circumstances, the Company determines whether it is more likely than not that goodwill is not impaired.
If impairment is indicated, then the Company conducts the two-step impairment testing process. The first step compares
the Company’s fair value to its net book value. If the fair value is less than the net book value, the second step of the
test compares the implied fair value of the Company’s goodwill to its carrying amount. If the carrying amount of goodwill
exceeds its implied fair value, the Company would recognize an impairment loss equal to that excess amount. The testing is generally
performed at the “reporting unit” level. A reporting unit is the operating segment, or a business one level below that
operating segment (referred to as a component) if discrete financial information is prepared and regularly reviewed by management
at the component level. The Company has determined that its reporting units for goodwill impairment testing are the Company’s
reportable segments. As such, the Company analyzes its goodwill balances separately for the commercial coffee reporting unit, the
direct selling reporting unit and the commercial hemp reporting unit. The goodwill balance as of September 30, 2019 and December
31, 2018 is approximately $10,676,000 and $6,323,000, respectively. There were no triggering events indicating impairment of goodwill
or intangible assets during the nine months ended September 30, 2019 and 2018. Goodwill consists of the following (in thousands):
September 30, 2019 (unaudited)
December 31, 2018
Goodwill, commercial coffee $ 3,314 $ 3,314
Goodwill, direct selling 3,009 3,009
Goodwill, commercial hemp 4,353 -
Total goodwill $ 10,676 $ 6,323 </t>
  </si>
  <si>
    <t>Notes Payable and Other Debt</t>
  </si>
  <si>
    <t>Notes Payable [Abstract]</t>
  </si>
  <si>
    <t xml:space="preserve">Short-term Debt On July 18, 2018, the Company entered into lending
agreements (the “Lending Agreements”) with three (3) separate entities and received loans in the total amount of $1,907,000,
net of loan fees to be paid back over an eight-month period on a monthly basis. Payments were comprised of principal and accrued
interest with an effective interest rate between 15% and 20%. The Company’s outstanding balance related to the Lending
Agreements was approximately $504,000 as of December 31, 2018 and was included in other current liabilities on the Company’s
balance sheet as of December 31, 2018. In March 2019 the loans were paid in full. Notes Payable Promissory Notes On March 18, 2019, the Company entered into
a two-year Secured Promissory Note (the “8% Note” or “Notes”) with two (2) accredited investors that had
a substantial pre-existing relationship with the Company pursuant to which the Company raised cash proceeds of $2,000,000. The
Company also issued 20,000 shares of the Company’s common stock par value $0.001 for each $1,000,000 invested and a five-year
warrant to purchase 20,000 shares of the Company’s common stock at a price per share of $6.00. The 8% Notes pay interest
at a rate of eight percent (8%) per annum and interest is paid quarterly in arrears with all principal and unpaid interest due
at maturity on March 18, 2021. The Company recorded debt discounts of approximately
$139,000 related to the fair value of warrants issued in the transaction and $212,000 of transaction issuance costs to be amortized
to interest expense over the life of the Notes. The Company recorded approximately $41,000 and $83,000 amortization of the debt
discounts during the three and nine months ended September 30, 2019, respectively and is recorded as interest expense in the condensed
consolidated statement of operations. As of September 30, 2019, the remaining balance of the debt discount is approximately $269,000. Credit Note On December 13, 2018, the Company’s wholly-owned
subsidiary, CLR, entered into a credit agreement with Mr. Carl Grover pursuant to which CLR borrowed $5,000,000 from Mr. Grover
and in exchange issued to him a $5,000,000 credit note (the “Credit Note”) secured by its green coffee inventory under
a security agreement, dated December 13, 2018, with Mr. Grover and CLR’s subsidiary, Siles. The Credit Note accrues interest at eight percent
(8%) per annum. All principal and accrued interest under the Credit Note is due and payable on December 12, 2020. The Credit Note
contains customary events of default including the Company or Siles failure to pay its obligations, commencing bankruptcy or liquidation
proceedings, and breach of representations and warranties. Upon the occurrence of an event of default, the unpaid balance of the
principal amount of the Credit Note together with all accrued but unpaid interest thereon, may become, or may be declared to be,
due and payable by Mr. Grover and shall bear interest from the due date until such amounts are paid at the rate of ten percent
(10%) per annum. In connection with the Credit Agreement, the Company issued to Mr. Grover a four-year warrant to purchase 250,000
shares of its common stock, exercisable at $6.82 per share (“Warrant 1”), and a four-year warrant to purchase 250,000
shares of its common stock, exercisable at $7.82 per share (“Warrant 2”). Also in connection with the Credit Note, the
Company also entered into an advisory agreement with a third party not affiliated with Mr. Grover, pursuant to which the Company
agreed to pay to the advisor a 3% fee on the transaction with Mr. Grover and issued to the advisor (or it’s designees) a
four-year warrant to purchase 50,000 shares of the Company’s common stock, exercisable at $6.33 per share. All fees, warrants and costs paid to Mr. Grover
and the advisor and all direct costs incurred by the Company are recognized as a debt discount to the funded Credit Note and are
amortized to interest expense using the effective interest method over the term of the Credit Note. The Company recognized an initial
debt discount of approximately $1,469,000 related to the initial fair value of warrants issued in the transaction and $175,000
of transaction issuance costs. The Company recognized approximately $182,000 and $503,000 amortization of the debt discount during
the three and nine months ended September 30, 2019, respectively, which was included in interest expense in the condensed consolidated
statements of operations. As of September 30, 2019, the remaining unamortized debt discount is approximately $1,111,000. 2400 Boswell Mortgage In March 2013, the Company acquired 2400 Boswell
for approximately $4,600,000. 2400 Boswell is the owner and lessor of the building occupied by the Company for its corporate office
and warehouse in Chula Vista, California. The purchase was from an immediate family member of our Chief Executive Officer and consisted
of approximately $248,000 in cash, $334,000 of debt forgiveness and accrued interest, and a promissory note of approximately $393,000,
payable in equal payments over 5 years with interest at 5.0%. Additionally, the Company assumed a long-term mortgage
of $3,625,000, payable over 25 years with an initial interest rate of 5.75%. The interest rate is the prime rate plus 2.5%. As
of September 30, 2019, the interest rate was 8.0%. The lender will adjust the interest rate on the first calendar day of each change
period. The Company and its Chief Executive Officer are both co-guarantors of the mortgage. As of September 30, 2019, the balance
on the long-term mortgage is approximately $3,162,000 and the balance on the promissory note is zero. M2C Purchase Agreement In March 2007, the Company entered into an agreement
to purchase certain assets of M2C Global, Inc., a Nevada corporation, for $4,500,000. The agreement required payments
totaling $500,000 in three installments during 2007, followed by monthly payments in the amount of 10% of the sales related to
the acquired assets until the entire note balance is paid. As of September 30, 2019 and December 31, 2018, the carrying value
of the liability was approximately $1,037,000 and $1,071,000, respectively. The interest associated with the note for the
three and nine months ended September 30, 2019 and 2018 was minimal. Khrysos Mortgage Notes In conjunction with the Company’s acquisition
of Khrysos, the Company assumed an interest only mortgage in the amount of $350,000, due in September 2021, and bears an interest
rate of 8.0%. In addition, the Company assumed a mortgage of approximately $177,000, due in June 2023, and bears an interest rate
of 7.0% per annum. As of September 30, 2019, the remaining aggregate mortgage balance is approximately $525,000. In February 2019, Khrysos purchased a 45-acre
tract of land in Groveland, Florida, for $750,000, upon which Khrysos intends to build a R&amp;D facility, greenhouse and allocate
a portion for farming. Khrysos paid approximately $303,000 as a down payment and assumed a mortgage of $450,000. The entire balance
is due in February 2024 and bears interest at 6.0% per annum. As of September 30, 2019, the remaining mortgage balance is approximately
$443,000. Khrysos Acquisition Liability Payable In conjunction with the Company’s acquisition
of Khrysos, the Company agreed to pay the sellers in cash $2,000,000 towards the AEPA with an initial payment of $500,000 which
was paid at closing in February 2019. Thereafter, the sellers are to receive an aggregate of: $500,000 in cash thirty (30) days
following the date of closing; $250,000 in cash ninety (90) days following the date of closing; $250,000 in cash one hundred and
eighty (180) days following the Date of closing; $250,000 in cash two hundred and seventy (270) days following the date of closing;
and $250,000 in cash one (1) year following the date of closing. As of September 30, 2019, the Company’s remaining liability
of $1,000,000 is outstanding and is recorded on the balance sheet in accrued expenses. (See Note 4) Other Notes The Company’s other notes relate to loans
for commercial vans at CLR in the amount of approximately $79,000 as of September 30, 2019, which mature at various dates through
2023. Line of Credit - Loan and Security Agreement On November 16, 2017, CLR entered into a Loan
and Security Agreement (“Agreement”) with Crestmark Bank (“Crestmark”) providing for a line of credit related
to accounts receivables resulting from sales of certain products that includes borrowings to be advanced against acceptable eligible
inventory related to CLR. Effective December 29, 2017, CLR entered into a First Amendment to the Agreement, to include an increase
in the maximum overall borrowing to $6,250,000. The loan amount may not exceed an amount which is the lesser of (a) $6,250,000
or (b) the sum of up (i) to 85% of the value of the eligible accounts; plus, (ii) the lesser of $1,000,000 or 50% of eligible inventory
or 50% of (i) above, plus (iii) the lesser of $250,000 or eligible inventory or 75% of certain specific inventory identified within
the Agreement. The Agreement contains certain financial and
nonfinancial covenants with which the Company must comply to maintain its borrowing availability and avoid penalties. As of September
30, 2019, the Company is in compliance with all financial and nonfinancial covenants. The outstanding principal balance of the Agreement
will bear interest based upon a year of 360 days with interest being charged for each day the principal amount is outstanding including
the date of actual payment. The interest rate is a rate equal to the prime rate plus 2.50% with a floor of 6.75%. As of September
30, 2019, the interest rate was 7.5%. In addition, other fees are incurred for the maintenance of the loan in accordance with the
Agreement. Other fees may be incurred in the event the minimum loan balance of $2,000,000 is not maintained. The Agreement is effective
until November 16, 2020. The Company and the Company’s CEO, Stephan
Wallach, have entered into a Corporate Guaranty and Personal Guaranty, respectively, with Crestmark guaranteeing payments in the
event that the Company’s commercial coffee segment CLR were to default. In addition, the Company’s President and Chief
Financial Officer, David Briskie, personally entered into a Guaranty of Validity representing the Company’s financial statements
so long as the indebtedness is owing to Crestmark, maintaining certain covenants and guarantees. The Company’s outstanding line of credit
liability related to the Agreement was approximately $1,981,000 as of September 30, 2019 and $2,256,000 as of December 31, 2018. Contingent Acquisition Debt The Company has contingent acquisition debt
associated with its business combinations. The Company accounts for business combinations under the acquisition method
and allocates the total purchase price for acquired businesses to the tangible and identified intangible assets acquired and liabilities
assumed, based on their estimated fair values as of the acquisition date. A liability for contingent consideration, if applicable,
is recorded at fair value as of the acquisition date and evaluated each period for changes in the fair value and adjusted as appropriate. The Company’s contingent acquisition debt
as of September 30, 2019 and December 31, 2018 is approximately $7,017,000 and $8,261,000, respectively, and is attributable to
debt associated with the Company’s direct selling segment. (See Note 9) </t>
  </si>
  <si>
    <t>Convertible Notes Payable</t>
  </si>
  <si>
    <t xml:space="preserve">Total convertible notes payable as of September
30, 2019 and December 31, 2018, net of debt discount outstanding consisted of the amount set forth in the following table (in thousands):
September 30, 2019 (unaudited)
December 31, 2018
8% Convertible Notes (2014 Notes), principal $ 25 $ 750
Debt discounts - (103 )
Carrying value of 2014 Notes 25 647
6% Convertible Notes (2019 PIPE Notes), principal 3,090 -
Debt discounts (498 ) -
Carrying value of 2019 PIPE Notes 2,592 -
Total carrying value of convertible notes payable $ 2,617 $ 647 Unamortized debt discounts and issuance costs
are included with convertible notes payable, net of debt discount on the condensed consolidated balance sheets. July 2014 Private Placement Between July 31, 2014 and September 10, 2014
the Company entered into Note Purchase Agreements (the “2014 Note” or “2014 Notes”) related to its private
placement offering (“2014 Private Placement”) with seven accredited investors pursuant to which the Company raised
aggregate gross proceeds of $4,750,000 and sold units consisting of five (5) year senior secured convertible note in the aggregate
principal amount of $4,750,000 that are convertible into 678,568 shares of our common stock, at a conversion price of $7.00 per
share, and warrants to purchase 929,346 shares of common stock at an exercise price of $4.60 per share. The 2014 Notes bore interest
at a rate of eight percent (8%) per annum and interest is paid quarterly in arrears with all principal and unpaid interest due
between July and September 2019. The Company had the right to prepay the 2014
Notes at any time after the one-year anniversary date of the issuance of the 2014 Notes at a rate equal to 110% of the then outstanding
principal balance and any unpaid accrued interest. The 2014 Notes are secured by Company pledged assets and rank senior to all
debt of the Company other than certain senior debt that has been previously identified as senior to the convertible notes. Additionally,
Stephan Wallach, the Company’s Chief Executive Officer, has also personally guaranteed the repayment of the 2014 Notes, subject
to the terms of a Guaranty Agreement executed by him with the investors. In addition, Mr. Wallach has agreed not to
sell, transfer or pledge 1.5 million shares of the common stock that he owns so long as his personal guaranty is in effect. On October 23, 2018, the Company entered into
an agreement with Carl Grover to exchange (the “Debt Exchange”), subject to stockholder approval which was received
on December 6, 2018, all amounts owed under the 2014 Note held by him in the principal amount of $4,000,000 which matures on July
30, 2019, for 747,664 shares of the Company’s common stock, at a conversion price of $5.35 per share and a four-year warrant
to purchase 631,579 shares of common stock at an exercise price of $4.75 per share. Upon the closing the Company issued
Ascendant Alternative Strategies, LLC, a FINRA broker dealer (or its designees), which acted as the Company’s advisor in
connection with a Debt Exchange transaction, 30,000 shares of common stock in accordance with an advisory agreement and four-year
warrants to purchase 80,000 shares of common stock at an exercise price of $5.35 per share and four-year warrants to purchase 70,000
shares of common stock at an exercise price of $4.75 per share. The Company considered the guidance of ASC 470-20,
Debt: Debt with Conversion and Other Options Debt Troubled Debt Restructuring by
Debtors In 2014, the Company initially recorded debt
discounts of $4,750,000 related to the beneficial conversion feature and related detachable warrants. The beneficial conversion
feature discount and the detachable warrants discount are amortized to interest expense over the life of the Notes. The unamortized
debt discounts recognized with the Debt Exchange was approximately $679,000. As of September 30, 2019 and December 31, 2018 the
remaining balance of the debt discounts was approximately zero and $94,000, respectively. The Company recorded approximately $94,000
and $713,000 amortization of the debt discounts during the nine months ended September 30, 2019 and 2018, respectively, and is
recorded as interest expense. With respect to the 2014 Private Placement,
the Company paid approximately $490,000 in expenses including placement agent fees. The issuance costs are amortized to interest
expense over the term of the 2014 Notes. The unamortized issuance costs recognized with the Debt Exchange was approximately $63,000.
As of September 30, 2019 and December 31, 2018 the remaining balance of the issuance costs is approximately zero and $10,000, respectively.
The Company recorded approximately $10,000 and $73,000 of the debt discounts amortization during the nine months ended September
30, 2019 and 2018, respectively, and is recorded as interest expense. During the three months ended September 30,
2019, the Company extended the maturity date of one of the 2014 Notes for one year, with interest being paid under the original
terms of the 2014 Note. All other 2014 Notes have been settled. As of September 30, 2019 and December 31, 2018 the principal amount
of $25,000 and $750,000 remains outstanding. (See Note 10) January 2019 Private Placement Between February 15, 2019 and July 12, 2019,
the Company closed five tranches related to the January 2019 Private Placement debt offering, pursuant to which the Company offered
for sale up to $10,000,000 in principal amount of notes (the “2019 PIPE Notes”), with each investor receiving 2,000
shares of common stock for each $100,000 invested. The Company entered into subscription agreements with thirty-one (31) accredited
investors that had a substantial pre-existing relationship with the Company pursuant to which the Company received aggregate gross
proceeds of $3,090,000 and issued 2019 PIPE Notes in the aggregate principal amount of $3,090,000 and an aggregate of 61,800 shares
of common stock. The placement agent received 15,450 shares of common stock for the closed tranches. Each 2019 PIPE Note matures
24 months after issuance, bears interest at a rate of six percent (6%) per annum, and the outstanding principal is convertible
into shares of common stock at any time after the 180th day anniversary of the issuance of the 2019 PIPE Notes, at a conversion
price of $10 per share (subject to adjustment for stock splits, stock dividends and reclassification of the common stock). Upon issuance of the 2019 PIPE Notes, the Company
recognized debt discounts of approximately $671,000, resulting from the allocated portion of offering proceeds to the separable
common stock issuance. The debt discount is being amortized to interest expense over the term of the 2019 PIPE Notes. During
the nine months ended September 30, 2019 the Company recorded approximately $172,000 of amortization related to the debt discounts. </t>
  </si>
  <si>
    <t>Derivative Liability</t>
  </si>
  <si>
    <t>Derivative Liability [Abstract]</t>
  </si>
  <si>
    <t xml:space="preserve">The Company recognizes and measures warrants
in accordance with ASC Topic 815, Derivatives and Hedging Derivative liabilities are recorded at their
estimated fair value (see Note 9) at the issuance date and are revalued at each subsequent reporting date. The Company will continue
to revalue the derivative liability on each subsequent balance sheet date until the securities to which the derivative liabilities
relate to are exercised or expire. Various factors are considered in the pricing
models the Company uses to value the derivative liabilities, including its current stock price, the remaining life, the volatility
of its stock price, and the risk-free interest rate. Future changes in these factors may have a significant impact on the computed
fair value of the liability. As such, the Company expects future changes in the fair values to continue and may vary significantly
from period to period. The warrant and embedded liability and revaluations have not had a cash impact on working capital,
liquidity or business operations. Warrants Effective January 1, 2019, the Company adopted
ASU No. 2017-11 (see above, Recently Adopted Accounting Pronouncements). The Company determined that the liability associated
with the 2018 warrants should be remeasured and adjusted to fair value on the date of the change in classification with the offset
to be recorded through earnings and then the fair value of the warrants should be reclassified to equity. The Company recorded
the change in the fair value of the 2018 warrants as of the date of change in classification on March 11, 2019 to earnings. The
fair value of the 2018 warrants as of the date of change in classification, in the amount of $1,494,000 was reclassified from warrant
derivative liability to additional paid in capital as a result of the change in classification of the warrants. Increases or decreases in the fair value of
the derivative liability are included as a component of total other expense in the accompanying condensed consolidated statements
of operations. for the respective period. The changes to the derivative liability for warrants resulted in a decrease of $2,457,000
and an increase of $5,538,000 for the three months ended September 30, 2019 and 2018, respectively. The changes to the derivative
liability for warrants resulted in a decrease of $4,344,000 and an increase of $4,634,000 for the nine months ended September 30,
2019 and 2018, respectively. The estimated fair value of the outstanding
warrant liabilities is $2,699,000 and $9,216,000 as of September 30, 2019 and December 31, 2018, respectively. The estimated fair value of the warrants was
computed as of September 30, 2019 and December 31, 2018 using the Monte Carlo option pricing model with the following assumptions:
September
30, 2019 (unaudited) December
31, 2018
Stock price volatility 101%-106.3% 83.78%-136.76%
Risk-free interest rates 1.72%-1.78% 2.465%-2.577%
Annual dividend yield 0% 0%
Expected life 0.83-1.21 years 0.58-2.76 In addition, management assessed the probabilities
of future financing assumptions in the valuation models. </t>
  </si>
  <si>
    <t>Fair Value of Financial Instruments</t>
  </si>
  <si>
    <t>Fair Value Disclosures [Abstract]</t>
  </si>
  <si>
    <t xml:space="preserve">Fair value measurements are performed in accordance
with the guidance provided by ASC Topic 820, “Fair Value Measurements and Disclosures.” ASC Topic 820 establishes a fair value hierarchy
that requires an entity to maximize the use of observable inputs and minimize the use of unobservable inputs when measuring fair
value. Assets and liabilities recorded at fair value in the financial statements are categorized based upon the hierarchy of levels
of judgment associated with the inputs used to measure their fair value. Hierarchical levels directly related to the amount of
subjectivity associated with the inputs to fair valuation of these assets and liabilities, are as follows: Level 1 – Quoted prices in active markets
for identical assets or liabilities that an entity has the ability to access.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Unobservable inputs that are
supportable by little or no market activity and that are significant to the fair value of the asset or liability. The carrying amounts of the Company’s
financial instruments, including cash and cash equivalents, accounts receivable, accounts payable and accrued liabilities, capital
lease obligations and deferred revenue approximate their fair values based on their short-term nature. The carrying amount of the
Company’s long-term notes payable approximates its fair value based on interest rates available to the Company for similar
debt instruments and similar remaining maturities. The estimated fair value of the contingent consideration
related to the Company's business combinations is recorded using significant unobservable measures and other fair value inputs
and is therefore classified as a Level 3 financial instrument. The following table details the fair value measurement
within the fair value hierarchy of the Company’s financial instruments, which includes the Level 3 liabilities (in thousands):
Fair Value at September 30, 2019 (unaudited)
Total Level 1 Level 2 Level 3
Liabilities:
Contingent acquisition debt, current portion $ 673 $ - $ - $ 673
Contingent acquisition debt, less current portion 6,344 - - 6,344
Warrant derivative liability 2,699 - - 2,699
Total liabilities $ 9,716 $ - $ - $ 9,716
Fair Value at December 31, 2018
Total Level 1 Level 2 Level 3
Liabilities:
Contingent acquisition debt, current portion $ 795 $ - $ - $ 795
Contingent acquisition debt, less current portion 7,466 - - 7,466
Warrant derivative liability 9,216 - - 9,216
Total liabilities $ 17,477 $ - $ - $ 17,477 The following table reflects the activity for
the Company’s warrant derivative liability associated with the Company’s 2017, 2015 and 2014 Private Placements measured
at fair value using Level 3 inputs (in thousands):
Warrant Derivative Liability
Balance at December 31, 2018 $ 9,216
Issuance (Note 10) 398
Adjustments to estimated fair value (4,344 )
Adjustments related to warrant exercises (1,077 )
Adjustments related to the reclassification of warrants to equity (1,494 )
Balance at September 30, 2019 (unaudited) $ 2,699 The following table reflects the activity for
the Company’s contingent acquisition liabilities measured at fair value using Level 3 inputs (in thousands):
Contingent Consideration
Balance at December 31, 2018 $ 8,261
Liabilities acquired -
Liabilities settled (333 )
Adjustments to liabilities included in earnings (911 )
Adjustment to purchase price -
Balance at September 30, 2019 (unaudited) $ 7,017 The fair value of the contingent acquisition
liabilities is evaluated each reporting period using projected revenues, discount rates, and projected timing of revenues. Projected
contingent payment amounts are discounted back to the current period using a discount rate. Projected revenues are based on the
Company’s most recent internal operational budgets and long-range strategic plans. Increases in projected revenues will result
in higher fair value measurements. Increases in discount rates and the time to payment will result in lower fair value measurements.
Increases (decreases) in any of those inputs in isolation may result in a significantly lower (higher) fair value measurement.
During the three and nine months ended September 30, 2019, the net adjustment to the fair value of the contingent acquisition debt
was a decrease of approximately $478,000 and approximately $911,000, respectively, and is included in the Company’s statements
of operations in general and administrative expense. During the three and nine months ended September 30, 2018, the net adjustment
to the fair value of the contingent acquisition debt was a decrease of approximately $2,618,000 and approximately $4,076,000, respectively. </t>
  </si>
  <si>
    <t>The Company’s Certificate of Incorporation,
as amended, authorizes the issuance of two classes of stock to be designated; “Common Stock” and “Preferred Stock”. The total number of shares of stock which the
Company has authority to issue is 50,000,000 shares of common stock, par value $0.001 per share and 5,000,000 shares of preferred
stock, par value $0.001 per share, of which 161,135 shares have been designated as Series A convertible preferred stock, par value
$0.001 per share (“Series A Convertible Preferred Stock”), 1,052,631 has been designated as Series B convertible preferred
stock (“Series B Convertible Preferred Stock”), 700,000 has been designated as Series C convertible preferred stock
(“Series C Convertible Preferred Stock”) and 460,000 has been designated as Series D cumulative redeemable perpetual
preferred stock (“Series D Cumulative Preferred Stock”). Common Stock As of September 30, 2019 and December 31, 2018
there were 30,270,360 and 25,760,708 shares of common stock outstanding, respectively. The holders of the common stock are
entitled to one vote for each share held at all meetings of stockholders (and written actions in lieu of meetings). Stock Offering On February 7, 2019, the Company entered into
a securities purchase agreement (the “Purchase Agreement”) with one accredited investor that had a substantial pre-existing
relationship with the Company pursuant to which the Company sold 250,000 shares of common stock at an offering price of $7.00 per
share. Pursuant to the Purchase Agreement, the Company also issued to the investor a three-year warrant to purchase 250,000 shares
of common stock at an exercise price of $7.00. The gross proceeds were $1,750,000. Consulting fees to the Placement Agent for arranging
the Purchase Agreement included the issuance of 5,000 shares of restricted shares of the Company’s common stock, and three-year
warrants to purchase 100,000 shares of common stock expiring in February 2022 priced at $10.00. The Company used the Black-Scholes
option-pricing model to estimate the fair value of the warrants issued to the selling agent to be $324,000 at the time of issuance
as direct issuance costs and recorded in equity. No cash commissions were paid. Between February 15, 2019 and July 12, 2019,
the Company closed five tranches related to the 2019 January Private Placement debt offering, pursuant to which the Company offered
for up to a maximum of $10,000,000 in principal amount of notes (the “2019 PIPE Notes”), with each investor receiving
in addition to a 2019 PIPE Notes, 2,000 shares of common stock for each $100,000 invested. The Company entered into subscription
agreements with thirty-one (31) accredited investors that had a substantial pre-existing relationship with the Company pursuant
to which the Company received aggregate gross proceeds of $3,090,000 and issued 2019 PIPE Notes in the aggregate principal amount
of $3,090,000 and an aggregate of 61,800 shares of common stock. The placement agent received 15,450 shares of common stock for
the closed tranches. Each 2019 PIPE Note matures 24 months after issuance, bears interest at a rate of six percent (6%) per annum,
and the outstanding principal is convertible into shares of common stock at any time after the 180th day anniversary of the issuance
of the 2019 PIPE Note, at a conversion price of $10.00 per share (subject to adjustment for stock splits, stock dividends and reclassification
of the common stock). On March 18, 2019, the Company issued 8% Notes
to two accredited investors that the Company had a substantial pre-existing relationship with and from whom the Company raised
cash proceeds in the aggregate of $2,000,000. In addition to the 8% Notes, the Company issued 20,000 shares of common stock for
each $1,000,000 invested as well as for each $1,000,000 invested five-year warrants to purchase 20,000 shares of common stock at
a price per share of $6.00. The 8% Notes pay interest at a rate of eight percent (8%) per annum and interest is paid quarterly
in arrears with all principal and unpaid interest due at maturity on March 18, 2021. The Company issued an aggregate of 40,000
shares of common stock and warrants to purchase an aggregate of 40,000 shares of common stock with the 8% Notes in the principal
amount of $2,000,000. On June 17, 2019, the Company entered into a
securities purchase agreement with one accredited investor that had a substantial pre-existing relationship with the Company pursuant
to which the Company sold 250,000 shares of common stock at an offering price of $5.50 per share. The gross proceeds were $1,375,000.
The Company did not pay consulting fees in this transaction. Issuance of additional common shares and
repricing of warrants related to 2018 Private Placement On March 13, 2019, the Company determined that
three of the investors of the Company’s August 2018 Private Placement became eligible to receive additional shares of the
Company’s common stock as it was referred to in their respective Purchase Agreement as True-up Shares. Total number of additional
shares issued to those three investors was 44,599 shares of the Company’s common stock. In addition, the exercise price of
the warrants issued at their respective closings is reset pursuant to the terms of the warrants to exercise prices ranging from
$4.06 to $4.44 from the exercise price at issuance of $4.75. Convertible Preferred Stock Series A Convertible Preferred Stock The Company has 161,135 shares of Series A Convertible
Preferred Stock outstanding as of September 30, 2019, and December 31, 2018 and accrued dividends of approximately $3,000 and $137,000,
respectively. The holders of the Series A Convertible Preferred Stock are entitled to receive a cumulative dividend at a rate of
8.0% per year, payable annually either in cash or shares of the Company's common stock at the Company's election. Each share of
Series A Convertible Preferred is convertible into common stock at a conversion rate of 0.10. The holders of Series A Convertible
Preferred are entitled to receive payments upon liquidation, dissolution or winding up of the Company before any amount is paid
to the holders of common stock. The holders of Series A Convertible Preferred have no voting rights, except as required by law. Series B Convertible Preferred Stock On March 30, 2018, the Company completed the
Series B Offering, pursuant to which the Company sold 381,173 shares of Series B Convertible Preferred Stock at an offering price
of $9.50 per share and received gross proceeds in aggregate of approximately $3,621,000. The net proceeds to the Company from the
Series B Offering were approximately $3,289,000 after deducting commissions, closing and issuance costs. Each share of Series B
Convertible Preferred Stock is initially convertible at any time, in whole or in part, at the option of the holders, at an initial
conversion price of $4.75 per share, into two (2) shares of common stock and automatically converts into two (2) shares of common
stock on its two-year anniversary of issuance. Holders of the Series B Convertible Preferred Stock have no voting rights, except
as required by law. The Company has 129,332 and 129,437 shares
of Series B Convertible Preferred Stock outstanding as of September 30, 2019 and December 31, 2018, respectively. The holders
of the Series B Convertible Preferred Stock are entitled to receive cumulative dividends on the Series B Convertible Preferred
Stock from the date of original issue at a rate of 5.0% per annum payable quarterly in arrears on or about the last day of
March, June, September and December of each year, beginning June 30, 2018. The Company’s board of directors has declared
an annual cash dividend of $0.48 per share or a quarterly dividend of $0.12 per share on the Series B Convertible Preferred Stock.
As of December 31, 2018, accrued dividends were approximately $11,000. As of September 30, 2019, accrued dividends were approximately
$15,000, payable to shareholders of record as of September 30, 2019, which was paid October 2, 2019. Series C Convertible Preferred Stock Between August 17, 2018 and October 4, 2018,
the Company closed three tranches of its Series C Offering, pursuant to which the Company sold 697,363 shares of Series C Convertible
Preferred Stock at an offering price of $9.50 per share and agreed to issue two-year warrants (the “Preferred Warrants”)
to purchase up to 1,394,726 shares of the Company’s common stock at an exercise price of $4.75 per share to Series C Preferred
holders that voluntarily convert their shares of Series C Convertible Preferred Stock to the Company’s common stock within
two-years from the issuance date. Each share of Series C Convertible Preferred Stock was initially convertible at any time,
in whole or in part, at the option of the holders, at an initial conversion price of $4.75 per share, into two (2) shares of common
stock and was automatically convertible into two (2) shares of common stock on its two-year anniversary of issuance. The Company issued the placement agent in connection
with the Series C Offering 116,867 warrants as compensation, exercisable at $4.75 per share and expire in December 2020. The Company
determined that the warrants should be classified as equity instruments and used Black-Scholes to estimate the fair value of the
warrants issued to the placement agent of $458,000 as of the issuance date December 19, 2018. The Company received aggregate gross proceeds
totaling approximately $6,625,000. The net proceeds to the Company from the Series C Offering were approximately $6,236,000 after
deducting commissions, closing and issuance costs. Upon liquidation, dissolution or winding up
of the Company, each holder of Series C Convertible Preferred Stock was entitled to receive a distribution, to be paid in an amount
equal to $9.50 for each and every share of Series C Convertible Preferred Stock held by the holders of Series C Convertible Preferred
Stock, plus all accrued and unpaid dividends in preference to any distribution or payments made or any asset distributed to the
holders of common stock, the Series A Convertible Preferred Stock, the Series B Convertible Preferred Stock or any other class
or series of stock ranking junior to the Series C Convertible Preferred Stock. The shares of Series C Convertible Preferred
Stock issued in the Series C Offering were sold pursuant to the Company’s Registration Statement, which was declared effective
with the SEC on December 10, 2018. Pursuant to the Certificate of Designation,
the Company agreed to pay cumulative dividends on the Series C Convertible Preferred Stock from the date of original issue at a
rate of 6.0% per annum payable quarterly in arrears on or about the last day of March, June, September and December of each
year, beginning September 30, 2018. In 2018, a total of approximately $51,000 of dividends was paid to the holders of the Series
C Convertible Preferred Stock. The Series C Convertible Preferred Stock ranked senior to the Company’s outstanding Series
A Convertible Preferred Stock, Series B Convertible Preferred Stock and the common stock with respect to dividend rights and rights
upon liquidation, dissolution or winding up. Holders of the Series C Convertible Preferred Stock had no voting rights. The contingent obligation to issue warrants
is considered an outstanding equity-linked financial instrument and was therefore recognized as equity classified warrants, initially
measured at relative fair value of approximately $3,727,000, resulting in an initial discount to the carrying value of the Series
C Convertible Preferred Stock. Due to the reduction of allocated proceeds to
the contingently issuable common stock warrants and Series C Convertible Preferred Stock, the effective conversion price of the
Series C Convertible Preferred Stock was less than the Company’s common stock price on each commitment date, resulting in
an aggregate beneficial conversion feature of approximately $3,276,000, which reduced the carrying value of the Series C Convertible
Preferred Stock. Since the conversion option of the Series C Convertible Preferred Stock was immediately exercisable, the beneficial
conversion feature was immediately accreted as a deemed dividend, resulting in an increase in the carrying value of the C Convertible
Preferred Stock of approximately $3,276,000. The Series C Convertible Preferred Stock was
automatically redeemable at a price equal to its original purchase price plus all accrued but unpaid dividends in the event the
average of the daily volume weighted average price of the Company’s common stock for the 30 days preceding the two-year anniversary
date of issuance is less than $6.00 per share. As redemption was outside of the Company’s control, the Series C Convertible
Preferred Stock was classified in temporary equity at issuance. All of the Series C Convertible Preferred shares were converted
to common stock during 2018 and the Company has issued 1,394,726 warrants. As of December 31, 2018, no shares of Series C Convertible
Preferred Stock remain outstanding. Series D Cumulative Preferred Stock On September 24, 2019, the Company closed a
firm commitment public offering in which the Company issued and sold a total of 333,500 shares of its 9.75% Series D Cumulative
Preferred Stock, par value $0.001 per share, at a price to the public of $25.00 per share, less underwriting discounts and commissions,
pursuant to the terms of the underwriting agreement that the Company entered into on September 19, 2019 with The Benchmark Company,
LLC, as representative of the several underwriters named therein. The 333,500 shares of Series D Cumulative Preferred Stock that
were sold included 43,500 shares sold pursuant to the overallotment option that the Company granted to the underwriters that was
exercised in full. The Series D Cumulative Preferred Stock was
approved for listing on the NASDAQ Capital Market under the symbol “YGYIP,” and trading the Series D Cumulative Preferred
Stock on NASDAQ commenced on September 20, 2019. The net proceeds to the Company from the Offering were approximately $7,323,000
after deducting underwriting discounts and commissions and expenses which were paid by the Company. Pursuant to the Certificate of Designations,
a total of 460,000 shares of the Preferred Stock is designated as Series D Cumulative Preferred Stock. As of September 30, 2019,
the Company has available for issuance an additional 126,500 shares of Series D Cumulative Preferred Stock. The Series D Cumulative
Preferred Stock does not have a stated maturity date and is not subject to any sinking fund or mandatory redemption provisions.
The holders of the Series D Cumulative Preferred Stock are entitled to cumulative dividends from the first day of the calendar
month in which the Series D Cumulative Preferred Stock is issued and payable on the fifteenth day of each calendar month, when,
as and if declared by the Company's board of directors. The Company’s board of directors has declared an annual cash dividend
of $2.4375 per share or a monthly dividend of $0.203125 per share on the Series D Cumulative Preferred Stock. As of September 30,
2019, accrued dividends were approximately $68,000, payable to shareholders of record as of September 30, 2019, which was paid
October 15, 2019. Upon liquidation, dissolution or winding up
of the Company, each holder of Series D Cumulative Preferred Stock would be entitled to receive a distribution, to be paid in an
amount equal to $25.00 per share held by the holders of Series D Cumulative Preferred Stock, plus all accrued and unpaid dividends
in preference to any distribution or payments made or any asset distributed to the holders of common stock, the Series A Preferred
Stock, the Series B Preferred Stock, the Series C Convertible Preferred Stock or any other class or series of stock ranking
junior to the Series D Cumulative Preferred Stock. The Company has 333,500 shares of Series D
Cumulative Preferred Stock outstanding as of September 30, 2019. The Series D Cumulative Preferred Stock is not redeemable by
the Company prior to September 23, 2022, except upon a Change of Control (as defined in the Certificate of Designations). On and
after such date, the Company may, at its option, redeem the Series D Cumulative Preferred Stock, in whole or in part, at any time
or from time to time, for cash at a redemption price equal to $25.00 per share, plus any accumulated and unpaid dividends to,
but not including, the redemption date. Upon the occurrence of a Change of Control, the Company may, at its option, redeem the
Series D Cumulative Preferred Stock, in whole or in part, within 120 days after the first date on which such Change of Control
occurred, for cash at a redemption price of $25.00 per share, plus any accumulated and unpaid dividends to, but not including,
the redemption date. Holders of the Series D Cumulative Preferred Stock generally have no voting rights. Advisory Agreements The Company records the fair value
of common stock and warrants issued in conjunction with investor relations advisory service agreements based on the
closing stock price of the Company’s common stock on the measurement date. The fair value of the stock issued is
recorded through equity and prepaid advisory fees and amortized over the life of the service agreement when applicable. The stock
issuance expense associated with the amortization of advisory fees is recorded as equity issuance expense and is included in
general and administrative expense on the Company’s Condensed Consolidated Statements of Operations. ProActive Capital On September 1, 2015, the Company entered into
an agreement with ProActive Capital As of September 30, 2018, t he
Company issued 30,000 shares of restricted common stock i Ignition Capital, LLC On April 1, 2018, the Company entered into an
agreement with Ignition Capital, LLC During the three months ended September 30,
2019 and 2018 the Company recorded expense of approximately $29,000 and $29,000, respectively. During the nine months ended
September 30, 2019 and 2018, the Company recorded expense of approximately $89,000 and $59,000, respectively, in connection
with amortization of the stock issuance. Effective March 1, 2019, the April 1, 2018 agreement
was amended to provide Ignition additional compensation of 55,000 shares of the Company’s common stock for advisory fees
and 5,000 shares of the Company’s common stock were issued in conjunction with one of the Company’s equity transactions.
In addition, the Company issued under the March 1, 2019 agreement a warrant convertible upon exercise to 200,000 shares of the
Company’s common stock, exercisable at $10.00 per share for a period of three years, for services provided by Ignition as of
the amendment date. The fair value of the shares and the warrant issued was approximately $384,000 and $414,000, respectively,
and was recognized as equity issuance expense for the three and nine months ended September 30, 2019. Greentree Financial Group, Inc. On March 27, 2018, the Company entered into
an agreement with Greentree Financial Group, Inc. Capital Market Solutions, LLC. On July 1, 2018, the Company entered into an
agreement with Capital Market Solutions, LLC. During the three months ended September 30,
2019 and 2018, the Company recorded expense of approximately $129,000 and $70,000, respectively, in connection with amortization
of the equity issuance expense. During the nine months ended September 30, 2019 and 2018, the Company recorded expense of approximately
$386,000 and $70,000, respectively, in connection with amortization of the equity issuance expense. On January 9, 2019, the Company executed the
second amendment to the agreement with Capital Market, pursuant to which, the aggregate base fee increased to $525,000, and the
Company issued an additional 75,000 of restricted common stock. In addition, the Company issued to Capital Market a four-year warrant
to purchase 925,000 shares of the Company’s common stock at $6.00 per share vesting 50% at issuance on January 9, 2019 and
25% on January 9, 2020 and 25% on January 9, 2021. The fair value of the vested portion of the warrant was approximately $2,197,000
and was recorded as equity on the Company’s balance sheet as of September 30, 2019. During the three and nine months ended
September 30, 2019, the Company recorded expense of approximately $270,000 and $2,197,000, respectively, in connection
with amortization of equity issuance expense related to the vesting of the warrant. During the nine months ended September 30, 2019, the
Company recorded expense of approximately $100,000 in connection with the base fee. No expense was recorded during the three
months ended September 30, 2019. During the three and nine months ended September 30, 2018, the Company recorded expense
of approximately $125,000 in connection with the base fee. The cash fee paid for advisory services is recorded as equity issuance
expense and is included in general and administrative expense on the Company’s condensed consolidated statements of operations. I-Bankers Securities Incorporated During the nine months ended September 30, 2019, the
Company recorded expense of approximately $100,000 in connection with the base fee. No expense was recorded during the three
months ended September 30, 2019. During the three and nine months ended September 30, 2018, the Company recorded expense
of approximately $125,000 in connection with the base fee. The cash fee paid for advisory services is recorded as equity issuance
expense and is included in general and administrative expense on the Company’s condensed consolidated statements of operations. The Benchmark Company, LLC On August 1, 2019, the board of directors approved
the issuance of 20,000 shares of restricted common stock to The Benchmark Company, LLC for investment banking services provided
to the Company. The fair value of shares issued was approximately $91,000 and was fully expensed in the three months ended September
30, 2019. Corinthian Partners, LLC On August 29, 2019, the Company issued 600 shares
of restricted common stock to Corinthian Partners, LLC, the initial placement agent for the 2018 warrants issued with an offering,
which represented 10% of the shares issued to certain investors. The fair value of shares issued was approximately $3,000 and was
fully expensed in the three months ended September 30, 2019. Warrants As of September 30, 2019, warrants to purchase
6,238,182 shares of the Company's common stock at prices ranging from $2.00 to $10.00 were outstanding. As of September
30, 2019, 5,949,118 warrants are exercisable and expire at various dates through March 2024 and have a weighted average remaining
term of approximately 1.95 years and are included in the table below as of September 30, 2019. The Company uses a combination of option-pricing
models to estimate the fair value of the warrants including the Monte Carlo, Lattice and Black-Scholes. A summary of the warrant activity for the nine
months ended September 30, 2019 is presented in the following table:
Number of Warrants
Balance at December 31, 2018 5,876,980
Issued 1,415,000
Expired / cancelled -
Exercised (1,053,798 )
Balance at September 30, 2019, outstanding 6,238,182
Balance at September 30, 2019, exercisable 5,949,118 Warrant Modification – loss on modification of warrants On July 31, 2019, Carl Grover, who is also a
related party to the Company acquired 600,242 shares of common stock, upon the partial exercise at $4.60 per share of a 2014 Warrant
to purchase 782,608 shares of common stock held by him. In connection with such exercise, the Company received $2,761,113 from
Mr. Grover and issued to Mr. Grover 50,000 shares of restricted common stock as an inducement fee and agreed to extend the expiration
date of the remaining unexercised 2014 Warrant held by him to December 15, 2020 with respect to 182,366 shares of common stock.
The 2014 Warrant was classified as a liability. On July 31, 2019 one investor (the “July
2014 Investor”) from the Company’s 2014 Private Placement acquired 19,565 shares of the Company’s common stock
upon exercise of their 2014 Warrant. The July 2014 Investor used the proceeds from their 2014 Note in the amount of $100,000 which
was payable on July 31, 2019 by the Company and applied this amount to the exercise of the warrant. In connection with the exercise,
the Company paid to the July 2014 Investor the remaining balance due on the 2014 Note with interest approximately $11,000 and issued
as an inducement to exercise the 2014 Warrant an additional 2,500 shares of restricted common stock. The 2014 Warrant was classified
as a liability. On August 12, 2019, one investor (the “August
2014 Investor”) from the Company’s 2014 Private Placement acquired 48,913 shares of the Company’s common stock
upon exercise of their 2014 Warrant. In connection with the exercise, the Company received $228,052 and issued as an inducement
to exercise the 2014 Warrant an additional 5,750 shares of restricted common stock. The 2014 Warrant was classified as a liability. The Company also agreed to amend a warrant issued
to Brian Frank (the “Placement Agent”) on September 10, 2014, to purchase 44,107 shares of common stock at $7.00 per
share and expiring on September 10, 2019, and a warrant issued to the Placement Agent on September 10, 2014, to purchase 60,407
shares of common stock at $4.60 per share of common stock and expiring on September 10, 2019 (collectively, the “Placement
Agent Warrants”), to extend the expiration date of the Placement Agent Warrants to December 15, 2020 for his assistance in
connection with the above transaction with Mr. Grover. The Placement Agent warrants were classified as equity. On August 20, 2019, one investor from the Company’s
Series C Offering acquired 63,156 shares of common stock of the Company, upon the exercise at $4.75 per share of a Preferred Warrant
to purchase 63,156 shares of common stock held by them. In connection with such exercise, the Company received $299,991 from the
investor, issued to the investor 6,000 shares of restricted common stock as an inducement fee. The Preferred Warrant was classified
as equity. The Company considered the guidance of ASC
470-20-40, Debt with Conversion and Other Options, ASC 505-50, Equity-Based Payments to Non-Employees and ASC 718-20-35, Awards
Classified as Equity The Company concluded that the inducement of
shares and the change in the terms of the warrants were considered modification of the warrant terms. The liability classified warrants were measured
before and after the modification with changes in the fair value recorded to earnings. The fair value of the inducement shares
was recorded as a loss on modification of warrants and a credit to additional paid in capital/common stock. Some of the equity-classified warrants were
modified by issuing common shares, not called for by the warrant agreement, to induce exercise of the warrant. Other equity-classified
warrants, such as the Placement Agent Warrants, were modified by increasing the exercise period of the warrants. All of these changes
are considered modifications of the warrant terms. These modifications result in the recognition
of incremental fair value. Incremental fair value is equal to the difference between the fair value of the modified warrant and
the fair value of the original warrant immediately before it was modified. Based on the above guidance, the incremental fair value
of the warrants is recognized immediately, as a non-operating expense, as the warrants are not subject to vesting conditions. The fair value of the Placement Agent Warrants
was estimated on July 29, 2019 (date of warrant maturity date modification) using a Black-Scholes option pricing model both before
and after modification. The increase in fair value was recognized as a debit to loss on modification of warrants expense and a
credit to additional paid-in capital. The fair value of the inducement shares issued with the Preferred Warrant was calculated
as the number of shares issued times the per share price of the Company’s common stock on the exercise date of August 20,
2019. This amount was recorded as a loss on modification of warrants expense and a credit to additional paid-in capital/common
stock. The Company recorded a loss on modification of warrants expense for
the three and nine months ended September 30, 2019, related to the above warrant modifications in the aggregate of approximately
$876,000. The Company concluded that the 2014 Warrant held by Mr. Grover would
continue to be treated as a liability. Stock Options On May 16, 2012, the Company established the
2012 Stock Option Plan (“Plan”) authorizing the granting of options of common stock. On February 15, 2019, the Company’s
board of directors received approval of the Company’s stockholders to further amend the 2012 Plan to increase the number
of shares of the Company’s common stock that may be delivered pursuant to awards granted during the life of the 2012 Plan
from 4,000,000 to 9,000,000 shares authorized. The purpose of the Plan is to promote the long-term
growth and profitability of the Company by (i) providing key people and consultants with incentives to improve stockholder value
and to contribute to the growth and financial success of the Company and (ii) enabling the Company to attract, retain and reward
the best available persons for positions of substantial responsibility. The Plan allows for the grant of: (a) incentive stock options;
(b) nonqualified stock options; (c) stock appreciation rights; (d) restricted stock; and (e) other stock-based and cash-based awards
to eligible individuals qualifying under Section 422 of the Internal Revenue Code, in any combination (collectively, “Options”).
At September 30, 2019, the Company had 3,718,375 shares of common stock available for issuance under the Plan. A summary of the Plan stock option activity
for the nine months ended September 30, 2019 is presented in the following table:
Number of Shares
Weighted Average Exercise Price
Weighted Average Remaining Contract Life (years)
Aggregate Intrinsic Value (in thousands)
Outstanding December 31, 2018 2,394,379 $ 4.45 6.94 $ 3,049
Issued 2,727,562 6.51
Canceled / expired (338,640 ) 4.98
Exercised (110,304 ) 4.23 -
Outstanding September 30, 2019 4,672,997 $ 5.62 8.09 $ 534
Exercisable September 30, 2019 4,016,474 $ 5.79 8.09 $ 361 The weighted-average fair value per share of
the granted options for the nine months ended September 30, 2019 was approximately $4.18. Stock-based compensation expense included in
the condensed consolidated statements of operations was approximately $583,000 and $373,000 for the three months ended September
30, 2019 and 2018, respectively, approximately and $12,226,000 and $618,000 for the nine months ended September 30, 2019 and 2018,
respectively. As of September 30, 2019, there was approximately
$1,476,000 of total unrecognized compensation expense related to unvested stock options granted under the Plan. The expense is
expected to be recognized over a weighted-average period of 2.04 years. The Company uses the Black-Scholes to estimate
the fair value of stock options. The use of a valuation model requires the Company to make certain assumptions with respect to
selected model inputs. Expected volatility is calculated based on the historical volatility of the Company’s stock price
over the expected term of the option. The expected life is based on the contractual life of the option and expected employee
exercise and post-vesting employment termination behavior. The risk-free interest rate is based on U.S. Treasury zero-coupon issues
with a remaining term equal to the expected life assumed at the date of the grant. Restricted Stock Units On August 9, 2017, the Company issued restricted
stock units for an aggregate of 500,000 shares of common stock, to its employees and consultants. These shares of common stock
will be issued upon vesting of the restricted stock unit (“RSU’s”). Full vesting occurs on the sixth-year anniversary
of the grant date, with 10% vesting on the third-year, 15% on the fourth-year, 50% on the fifth-year and 25% on the sixth-year
anniversary of the vesting commencement date. The fair value of each RSU’s issued to employees was based on the grant date
closing stock price of $4.53 and is recognized as stock-based compensation expense over the vesting term of the award. The Company adopted ASU 2018-07 on January 1,
2019 and the stock-based compensation expense for non-employee grants is based on the closing price of our common stock of $5.72
on December 31, 2018, which was the last busi</t>
  </si>
  <si>
    <t>Segment and Geographical Information</t>
  </si>
  <si>
    <t>Segment Reporting [Abstract]</t>
  </si>
  <si>
    <t xml:space="preserve">The Company operates in three segments:
the direct selling segment where products are offered through a global distribution network of preferred customers and distributors,
the commercial coffee segment where roasted and green coffee bean products are sold directly to businesses, and commercial hemp
segment provides end to end extraction and processing via the Company’s proprietary systems that allow for the conversion
of hemp feedstock into hemp oil and hemp extracts. The primary focus of the commercial hemp segment is to generate revenue
through sales of extraction services and end to end processing services for the conversion of hemp feedstock and hemp oil into
sellable ingredients. Additionally, the Company offers various rental, sales, and service programs of the Company’s
extraction and processing systems. The Company’s segments reflect the manner
in which the business is managed and how the Company allocates resources and assesses performance. The Company’s chief operating
decision maker is the Chief Executive Officer. The Company’s chief operating decision maker evaluates segment performance
primarily based on revenue and segment operating income. The principal measures and factors the Company considered in determining
the number of reportable segments were revenue, gross margin percentage, sales channel, customer type and competitive risks. The accounting policies of the segments are
consistent with those described in the summary of significant accounting policies. Segment revenue excludes intercompany revenue
eliminated in the consolidation. The following tables present certain financial information for each segment (in thousands):
Three months ended Nine months ended
September 30, September 30,
2019 2018 2019 2018
Revenues
Direct selling $ 30,256 $ 34,280 $ 95,800 $ 106,437
Commercial coffee 3,577 4,802 47,679 19,894
Commercial hemp 184 - 525 -
Total revenues $ 34,017 $ 39,082 $ 144,004 $ 126,331
Gross profit
Direct selling $ 19,749 $ 23,622 $ 64,744 $ 73,444
Commercial coffee (163 ) 90 7,635 662
Commercial hemp 152 - 130 -
Total gross profit $ 19,738 $ 23,712 $ 72,509 $ 74,106
Operating income (loss)
Direct selling $ (3,997 ) $ (487 ) $ (17,090 ) $ 1,670
Commercial coffee (2,336 ) (919 ) 632 (2,399 )
Commercial hemp (2,146 ) - (3,574 ) -
Total operating loss $ (8,479 ) $ (1,406 ) $ (20,032 ) $ (729 )
Net (loss) income
Direct selling $ (4,332 ) $ (2,788 ) $ (18,959 ) $ (2,656 )
Commercial coffee (1,397 ) (5,622 ) 2,384 (8,676 )
Commercial hemp (2,145 ) - (3,606 ) -
Total net loss $ (7,874 ) $ (8,410 ) $ (20,181 ) $ (11,332 )
Capital expenditures
Direct selling $ 594 $ 132 $ 674 $ 247
Commercial coffee 181 414 3,596 1,144
Commercial hemp 3,387 - 4,869 -
Total capital expenditures $ 4,162 $ 546 $ 9,139 $ 1,391
As of
September 30, 2019 (unaudited)
December 31, 2018
Total assets
Direct selling $ 43,564 $ 38,947
Commercial coffee 73,704 37,026
Commercial hemp 23,917 -
Total assets $ 141,185 $ 75,973 Total property and equipment, net located outside
the United States were approximately $8.1 million and $6.2 million as of September 30, 2019 and December 31, 2018, respectively. The Company conducts its operations primarily
in the United States. For the three months ended September 30, 2019 and 2018 approximately 16% and 14%, respectively, of the Company’s
sales were derived from sales outside the United States. For the nine months ended September 30, 2019 and 2018 approximately 11%
and 14%, respectively, of the Company’s sales were derived from sales outside the United States. The following table displays revenues attributable
to the geographic location of the customer (in thousands):
Three months ended Nine months ended
September 30, September 30,
2019 2018 2019 2018
Revenues
United States $ 28,641 $ 33,600 $ 127,636 $ 108,973
International 5,376 5,482 16,368 17,358
Total revenues $ 34,017 $ 39,082 $ 144,004 $ 126,331 </t>
  </si>
  <si>
    <t>Subsequent Events</t>
  </si>
  <si>
    <t>Subsequent Events [Abstract]</t>
  </si>
  <si>
    <t>Effective November 1, 2019, the Company acquired
the assets of BeneYOU, LLC., (“BeneYOU”). BeneYOU is a nutritional and beauty product company that brings to the Company
customers and distributors of Jamberry, Avisae and M.Global. BeneYOU’s, flagship brand Jamberry has an extensive line of
nail products with a core competency in social selling where as Avisae focuses on the gut health, and M.Global delivers hydration
products.</t>
  </si>
  <si>
    <t>Basis of Presentation and Description of Business (Policies)</t>
  </si>
  <si>
    <t>Basis of Presentation</t>
  </si>
  <si>
    <t xml:space="preserve">The accompanying unaudited condensed consolidated
financial statements have been prepared in accordance with the rules and regulations of the Securities and Exchange Commission
(the “SEC”) for interim financial information. Accordingly, certain information and footnote disclosures, normally
included in financial statements prepared in accordance with generally accepted accounting principles, have been condensed or omitted
pursuant to such rules and regulations. Youngevity International, Inc.
consolidates all wholly-owned subsidiaries. All significant intercompany accounts and transactions have been eliminated in
consolidation. The statements presented as of September 30,
2019 and for the three and nine months ended September 30, 2019 and 2018 are unaudited. In the opinion of management, these financial
statements reflect all normal recurring and other adjustments necessary for a fair presentation, and to make the financial statements
not misleading. These condensed consolidated financial statements should be read in conjunction with the audited consolidated financial
statements included in the Company’s Form 10-K for the year ended December 31, 2018, filed with the SEC on April 15, 2019.
The results for interim periods are not necessarily indicative of the results for the entire year. </t>
  </si>
  <si>
    <t>Nature of Business</t>
  </si>
  <si>
    <t>Youngevity International, Inc. (the “Company”),
founded in 1996, develops and distributes health and nutrition related products through its global independent direct selling network,
also known as multi-level marketing, sells coffee products to commercial customers , and provides end to end extraction and
processing for the conversion of hemp feedstock into hemp oil. During the year ended December 31, 2018 ,
the Company operated in two business segments, its direct selling segment where products are offered through a global distribution
network of preferred customers and distributors and its commercial coffee segment where products are sold directly to businesses.
During the first quarter of 2019, the Company through the acquisition of the assets of Khrysos Global, Inc. added a third business
segment to its operations, the commercial hemp segment. The Company's three segments are listed below:
● Direct selling network is operated through the following (i) domestic subsidiaries: AL Global Corporation, 2400 Boswell LLC, MK Collaborative LLC, and Youngevity Global LLC and (ii) foreign subsidiaries: Youngevity Australia Pty. Ltd., Youngevity NZ, Ltd., Youngevity Mexico S.A. de CV, Youngevity Russia, LLC, Youngevity Colombia S.A.S, Youngevity International Singapore Pte. Ltd., Mialisia Canada, Inc. and Legacy for Life Limited (Hong Kong). The Company also operates through the BellaVita Group LLC, with operations in Taiwan, Hong Kong, Singapore, Indonesia, Malaysia and Japan. The Company also operates subsidiary branches of Youngevity Global LLC in the Philippines and Taiwan.
● Commercial coffee business is operated
through CLR Roasters LLC (“CLR”) and its wholly-owned foreign subsidiary, Siles Plantation Family Group S.A.
(“Siles”).
● Commercial hemp business is operated through our domestic operations Khrysos Industries, Inc., a Delaware corporation. Khrysos Industries, Inc. acquired the assets of Khrysos Global Inc. a Florida corporation in February 2019 and the wholly-owned subsidiaries of Khrysos Global Inc., INXL Laboratories, Inc., a Florida corporation and INX Holdings, Inc., a Florida corporation.</t>
  </si>
  <si>
    <t>Segment Information</t>
  </si>
  <si>
    <t xml:space="preserve">The Company has three reportable segments:
direct selling, commercial coffee, and commercial hemp. The direct selling segment develops and distributes health and
wellness products through its global independent direct selling network also known as multi-level marketing. The commercial
coffee segment is a coffee roasting and distribution company specializing in gourmet coffee. The determination that the
Company has three reportable segments is based upon the guidance set forth in Accounting Standards Codification
(“ASC”) Topic 280, “Segment Reporting.” During the three months ended September 30,
2019, the Company derived approximately 89.0% of its revenue from its direct selling segment and approximately 10.5% of its
revenue from its commercial coffee segment and approximately 0.5% from the commercial hemp segment. During the three months
ended September 30, 2018, the Company had two reportable segments and derived approximately 88% of its revenue from its
direct selling segment and approximately 12% of its revenue from its commercial coffee segment. During the nine months ended September
30, 2019, the Company derived approximately 66.5% of its revenue from its direct selling segment and approximately 33.1% of
its revenue from its commercial coffee segment and approximately 0.4% from the commercial hemp segment. During the nine
months ended September 30, 2018, the Company had two reportable segments and derived approximately 84% of its revenue from
its direct selling segment and approximately 16% of its revenue from its commercial coffee segment. </t>
  </si>
  <si>
    <t>Liquidity and Going Concern</t>
  </si>
  <si>
    <t xml:space="preserve">The accompanying condensed consolidated financial
statements have been prepared and presented on a basis assuming the Company will continue as a going concern. The Company has sustained
significant net losses during the nine months ended September 30, 2019 and 2018 of approximately $20,181,000 and $11,332,000, respectively.
Net cash used in operating activities was approximately $7,762,000 and $4,732,000 for the nine months ended September 30, 2019
and 2018, respectively. The Company does not currently believe that its existing cash resources are sufficient to meet the Company’s
anticipated needs over the next twelve months from the date hereof. Based on its current cash levels and its current rate of cash
requirements, the Company will need to raise additional capital and/or will need to further reduce its expenses from current levels.
These factors raise substantial doubt about the Company’s ability to continue as a going concern. The Company anticipates that revenues will grow,
and it intends to make necessary cost reductions related to international operations that are not performing well and reduce non-essential
expenses. The Company is also considering multiple other
fund-raising alternatives. On September 24, 2019, the Company closed a
firm commitment public offering in which the Company issued and sold a total of 333,500 shares of its 9.75% Series D Cumulative
Preferred Stock, $0.001 par value per share, at a price to the public of $25.00 per share, which included 43,500 shares issued
upon the underwriters’ full exercise of their option to purchase additional shares. Net proceeds from the offering, after
deducting commissions, closing and issuance costs, were approximately $7,323,000. The Company will use the net proceeds for working
capital and other general corporate purposes. Between February 2019 and July 2019, the Company
closed five tranches related to the 2019 January Private Placement debt offering, pursuant to which the Company offered for sale
up to $10,000,000 in principal amount of notes (the “2019 PIPE Notes”), with each investor receiving 2,000 shares of
common stock for each $100,000 invested. The Company received aggregate gross proceeds of $3,090,000 and issued the 2019 PIPE Notes
in the aggregate principal amount of $3,090,000. (See Note 7) On March 18, 2019, the Company entered into
a two-year Secured Promissory Note (the “Note” or “Notes”) with two (2) accredited investors that had a
substantial pre-existing relationship with the Company pursuant to which the Company raised cash proceeds of $2,000,000. (See Note
6) On February 6, 2019, the Company entered into
a securities purchase agreement (the “Purchase Agreement”) with one accredited investor that had a substantial pre-existing
relationship with the Company pursuant to which the Company sold 250,000 shares of the Company’s common stock, par value
$0.001 per share, at an offering price of $7.00 per share. Pursuant to the Purchase Agreement, the Company also issued to the investor
a three-year warrant to purchase 250,000 shares of common stock at an exercise price of $7.00. The proceeds to the Company were
$1,750,000. Consulting fees for arranging the Purchase Agreement include the issuance of 5,000 shares of restricted shares of the
Company’s common stock, par value $0.001 per share, and a 3-year warrant priced at $10.00 per share convertible into 100,000
shares of the Company’s common stock upon exercise. No cash commissions were paid. On January 7, 2019, the Company entered
into an at-the-market offering agreement (the “ATM Agreement”) with The Benchmark Company, LLC (“Benchmark”),
pursuant to which the Company may sell from time to time, at the Company’s option, shares of its common stock, par value
$0.001 per share, through Benchmark, (the “Sales Agent”), for the sale of up to $60,000,000 of shares of the Company’s
common stock. The Company is not obligated to make any sales of common stock under the ATM Agreement and the Company cannot provide
any assurances that it will continue to issue any shares pursuant to the ATM Agreement. During the three and nine months ended
September 30, 2019, the Company sold 16,524 and 17,524, shares of common stock under the ATM Agreement respectively, and received
net proceeds of approximately $96,000 and $102,000, respectively. The Company paid the Sales Agent 3.0% commission of the gross
sales proceeds. Depending on market conditions, there can be
no assurance that additional capital will be available when needed or that, if available, it will be obtained on terms favorable
to the Company or to its stockholders. Failure to raise additional funds from the issuance
of equity securities and failure to implement cost reductions could adversely affect the Company’s ability to operate as
a going concern. The financial statements do not include any adjustments that might be necessary from the outcome of this uncertainty. </t>
  </si>
  <si>
    <t>Use of Estimates</t>
  </si>
  <si>
    <t xml:space="preserve">The preparation of financial statements in conformity
with accounting principles generally accepted in the United States (“GAAP”) requires the Company to make estimates
and assumptions that affect the reported amounts of assets and liabilities and disclosure of contingent assets and liabilities
at the date of the financial statements and the reported amounts of revenue and expense for each reporting period. Estimates
are used in accounting for, among other things, allowances for doubtful accounts, deferred taxes and related valuation allowances,
fair value of derivative liabilities, uncertain tax positions, loss contingencies, fair value of options granted under the Company’s
stock-based compensation plan, fair value of assets and liabilities acquired in business combinations, finance leases, asset impairments,
estimates of future cash flows used to evaluate impairments, useful lives of property, equipment and intangible assets, value of
contingent acquisition debt, inventory obsolescence, and sales returns. Actual results may differ from previously estimated
amounts and such differences may be material to the consolidated financial statements. Estimates and assumptions are reviewed
periodically, and the effects of revisions are reflected prospectively in the period they occur. </t>
  </si>
  <si>
    <t>Cash and Cash Equivalents</t>
  </si>
  <si>
    <t xml:space="preserve">The Company considers only its monetary liquid
assets with original maturities of three months or less as cash and cash equivalents. </t>
  </si>
  <si>
    <t>Related Party Transactions</t>
  </si>
  <si>
    <t xml:space="preserve">Richard Renton Richard Renton is a member of the Board of Directors
and owns and operates WVNP, Inc., a supplier of certain inventory items sold by the Company. The Company made purchases of
approximately $8,000 and $34,000 from WVNP Inc., for the three months ended September 30, 2019 and 2018, respectively, and approximately
$120,000 and $151,000 for the nine months ended September 30, 2019 and 2018, respectively. Carl Grover Carl Grover is the sole beneficial owner of
in excess of five percent (5%) of the Company’s outstanding common shares. On December 13, 2018, CLR, entered into a credit
agreement with Mr. Grover (the “Credit Agreement”) pursuant to which CLR borrowed $5,000,000 from Mr. Grover and in
exchange issued to him a $5,000,000 credit note (the “Credit Note”) secured by its green coffee inventory under a Security
Agreement, dated December 13, 2018 (the “Security Agreement”), with Mr. Grover and CLR’s subsidiary, Siles Family
Plantation Group S.A. (“Siles”), as guarantor, and Siles executed a separate guaranty agreement. The Company issued
to Mr. Grover a four-year warrant to purchase 250,000 shares of its common stock, exercisable at $6.82 per share, and a four-year
warrant to purchase 250,000 shares of the Company’s common stock, exercisable at $7.82 per share, pursuant to a warrant purchase
agreement, dated December 13, 2018, with Mr. Grover. (See Note 6) On July 31, 2019, Mr. Grover acquired 600,242
shares of the Company's common stock, $0.001 par value, upon the partial exercise at $4.60 per share of a 2014 warrant to purchase
782,608 shares of common stock held by him. In connection with such exercise, the Company received $2,761,113 from Mr. Grover,
issued to Mr. Grover 50,000 shares of restricted common stock as an inducement fee and agreed to extend the expiration date of
the July 31, 2014 warrant held by him to December 15, 2020, and the exercise price of the warrant was adjusted to $4.75 with respect
to 182,366 shares of common stock remaining for exercise thereunder. Paul Sallwasser Mr. Paul Sallwasser is a member of the board
of directors and prior to joining the Company’s board of directors he acquired a note (the “2014 Note”)
issued in the Company’s private placement consummated in 2014 (the “2014 Private Placement”) in the principal
amount of $75,000 convertible into 10,714 shares of common stock and a warrant (the “2014 Warrant”) issued, in the
2014 Private Placement, exercisable for 14,673 shares of common stock. Prior to joining the Company’s Board of Directors,
Mr. Sallwasser acquired in the 2017 Private Placement a 2017 Note in the principal amount of approximately $38,000 convertible
into 8,177 shares of common stock and a warrant (the “2017 Warrant”) issued, in the 2017 Private Placement, exercisable
for 5,719 shares of common stock. Mr. Sallwasser also acquired in the 2017 Private Placement in exchange for the “2015 Note”
that he acquired in the Company’s private placement consummated in 2015 (the “2015 Private Placement”), a 2017
Note in the principal amount of $5,000 convertible into 1,087 shares of common stock and a 2017 Warrant exercisable for 543 shares
of common stock. On March 30, 2018, the Company completed its Series B Offering, and in accordance with the terms of the 2017 Notes,
Mr. Sallwasser’s 2017 Notes converted to 9,264 shares of the Company’s common stock. On August 14, 2019, Mr. Sallwasser
acquired 14,673 shares of the Company's common stock, $0.001 par value, upon the exercise at $4.60 per share of his 2014 Warrant
held by him. In connection with such exercise, Mr. Sallwasser applied $67,495 of the proceeds of his $75,000 2014 Note due to him
from the Company as consideration for the warrant exercise. The warrant exercise proceeds to the Company would have been $67,495.
The Company paid the balance owed to him under his 2014 Note of $8,260 in cash, which amount include accrued interest of the 2014
Note. 2400 Boswell LLC In March 2013, the Company acquired 2400 Boswell
for approximately $4,600,000. 2400 Boswell is the owner and lessor of the building occupied by the Company for its corporate office
and warehouse in Chula Vista, California. The purchase was from an immediate family member of the Company’s Chief Executive
Officer and consisted of approximately $248,000 in cash, approximately $334,000 of debt forgiveness and accrued interest, and a
promissory note of approximately $393,000, payable in equal payments over 5 years and bears interest at 5.0%. Additionally,
the Company assumed a long-term mortgage of $3,625,000, payable over 25 years with an initial interest rate of 5.75%. The interest
rate is the prime rate plus 2.5%. The current interest rate as of September 30, 2019 was 8.0%. The lender will adjust the interest
rate on the first calendar day of each change period or calendar quarter. The Company and its Chief Executive Officer are both
co-guarantors of the mortgage. As of September 30, 2019, the balance on the long-term mortgage is approximately $3,162,000 and
the balance on the promissory note is zero. </t>
  </si>
  <si>
    <t>Other Relationship Transactions</t>
  </si>
  <si>
    <t xml:space="preserve">Hernandez, Hernandez, Export Y Company and
H&amp;H Coffee Group Export Corp. The Company’s commercial coffee segment,
CLR, is associated with Hernandez, Hernandez, Export Y Company (“H&amp;H”), a Nicaragua company, through sourcing arrangements
to procure Nicaraguan grown green coffee beans. In March 2014, as part of the Siles acquisition, CLR engaged the owners of H&amp;H
as employees to manage Siles. H&amp;H is a sourcing agent acting on behalf of CLR for purchases of coffee from the producers. In
consideration for H&amp;H's sourcing of green coffee, CLR and H&amp;H share in the green coffee profit from operations. H&amp;H
made purchases for CLR of approximately $1,072,000 and $1,896,000 for the three months ended September 30, 2019 and 2018, respectively
and approximately $31,233,000 and $8,969,000 for the nine months ended September 30, 2019 and 2018, respectively. In addition, CLR sold approximately $669,000
and $117,000 for the three months ended September 30, 2019 and 2018, respectively, and approximately $35,610,000 and $3,419,000
for the nine months ended September 30, 2019 and 2018, respectively, of green coffee beans to H&amp;H Coffee Group Export Corp.,
(“H&amp;H Export”) a Florida based company which is affiliated with H&amp;H. As of September 30, 2019 and December 31, 2018,
CLR's accounts payable for vendor related purchases from green coffee producers, agented by H&amp;H Export were approximately $23,820,000
and $1,633,000, respectively. As of September 30, 2019 and December 31, 2018, CLR's accounts receivable for customer related revenue
by H&amp;H Export were approximately $31,225,000 and $673,000, respectively, (see the section titled “Concentrations” ) ). In May 2017, the Company entered a settlement
agreement with Alain Piedra Hernandez (“Hernandez”), one of the owners of H&amp;H and the operating manager of Siles,
who was issued a non-qualified stock option for the purchase of 75,000 shares of the Company’s common stock at a price of
$2.00 with an expiration date of three years, in lieu of an obligation due from the Company to H&amp;H as it relates to a Sourcing
and Supply Agreement with H&amp;H. During the period ended September 30, 2017, the Company replaced the non-qualified stock option
and issued a warrant agreement with the same terms. There was no financial impact related to the cancellation of the option and
the issuance of the warrant. As of September 30, 2019, the warrant remains outstanding. In December 2018, CLR advanced $5,000,000 to
H&amp;H Export to provide services in support of a 5-year contract for the sale and processing of 41 million pounds of green coffee
beans on an annual basis. The services include providing hedging and financing opportunities to producers and delivering harvested
coffee to the Company’s mills. On March 31, 2019, this advance was converted to a $5,000,000 loan agreement as a note
receivable and bears interest at 9% per annum and is due and payable by H&amp;H Export at the end of each year’s harvest
season, but no later than October 31 for any harvest year. On October 31, 2019, CLR and H&amp;H Export amended the March 31, 2019
agreement in terms of the maturity date, to all outstanding principal and interest shall be due and payable at the end of the 2020
harvest (or when the 2020 season’s harvest is exported and collected), but never to be later than November 30, 2020. The
loan is secured by H&amp;H Export’s hedging account with INTL FC Stone, trade receivables, green coffee inventory in the
possession of H&amp;H Export and all green coffee contracts. As of September 30, 2019, the $5,146,000 note receivable remains outstanding
which includes accrued interest. Mill Construction Agreement On January 15, 2019, CLR entered into the CLR
Siles Mill Construction Agreement (the “Mill Construction Agreement”) with H&amp;H and H&amp;H Export, Hernandez and
Marisol Del Carmen Siles Orozco (“Orozco”), together with H&amp;H, H&amp;H Export, Hernandez and Orozco, collectively
referred to as the Nicaraguan Partner, pursuant to which the Nicaraguan Partner agreed to transfer a 45 acre tract of land in Matagalpa,
Nicaragua (the “Property”) to be owned 50% by the Nicaraguan Partner and 50% by CLR. In consideration for the land
acquisition the Company issued to H&amp;H Export, 153,846 shares of common stock. In addition, the Nicaraguan Partner and CLR agreed
to contribute $4,700,000 each toward the construction of a processing plant, office, and storage facilities (“Mill”)
on the property for processing coffee in Nicaragua. As of September 30, 2019, the Company paid $3,510,000 towards construction
of a mill, which is included in construction in process within property and equipment, net on the Company's condensed consolidated
balance sheet. Amendment to Operating and Profit-Sharing Agreement On January 15, 2019, CLR entered into an amendment
to the March 2014 operating and profit-sharing agreement with the owners of H&amp;H. CLR previously engaged Hernandez and
Orozco, the owners of H&amp;H as employees to manage Siles. In addition, CLR and H&amp;H, Hernandez and Orozco restructured their
profit-sharing agreement in regard to profits from green coffee sales and processing that increases CLR’s profit participation
by an additional 25%. Under the new terms of the agreement with respect to profit generated from green coffee sales and processing
from La Pita, a leased mill, or the new mill, now will provide for a split of profits of 75% to CLR and 25% to the Nicaraguan Partner,
after certain conditions are met. The Company issued 295,910 shares of the Company’s common stock to H&amp;H Export to pay
for certain working capital, construction and other payables. In addition, H&amp;H Export has sold to CLR its espresso brand Café
Cachita in consideration of the issuance of 100,000 shares of the Company’s common stock. Hernandez and Orozco are employees
of CLR. The shares of common stock issued were valued at $7.50 per share. </t>
  </si>
  <si>
    <t>Revenue Recognition</t>
  </si>
  <si>
    <t>The Company recognizes revenue from product
sales when the following five steps are completed: i) Identify the contract with the customer; ii) Identify the performance obligations
in the contract; iii) Determine the transaction price; iv) Allocate the transaction price to the performance obligations in the
contract; and v) Recognize revenue when (or as) each performance obligation is satisfied. (See Note 3) Revenue is recognized upon transfer of control
of promised products or services to customers in an amount that reflects the consideration the Company expects to receive in exchange
for those products or services. The Company enters into contracts that can include various combinations of products and services,
which are generally capable of being distinct and accounted for as separate performance obligations. Revenue is recognized net
of allowances for returns and any taxes collected from customers, which are subsequently remitted to governmental authorities. The transaction price for all sales is based
on the price reflected in the individual customer's contract or purchase order. Variable consideration has not been identified
as a significant component of the transaction price for any of our transactions. Independent distributors receive compensation
which is recognized as Distributor Compensation in the Company’s consolidated statements of operations. Due to the short-term
nature of the contract with the customers, the Company accrues all distributor compensation expense in the month earned and
pays the compensation the following month. The Company also charges fees to become a distributor,
and earn a position in the network genealogy, which are recognized as revenue in the period received. The Company’s distributors
are required to pay a one-time enrollment fee and receive a welcome kit specific to that country or region that consists of forms,
policy and procedures, selling aids, access to the Company’s distributor website and a genealogy position with no down line
distributors. The Company has determined that most contracts
will be completed in less than one year. For those transactions where all performance obligations will be satisfied within one
year or less, the Company is applying the practical expedient outlined in ASC 606-10-32-18. This practical expedient allows the
Company not to adjust promised consideration for the effects of a significant financing component if the Company expects at contract
inception the period between when the Company transfers the promised good or service to a customer and when the customer pays
for that good or service will be one year or less. For those transactions that are expected to be completed after one year, the
Company has assessed that there are no significant financing components because any difference between the promised consideration
and the cash selling price of the good or service is for reasons other than the provision of financing.</t>
  </si>
  <si>
    <t>Deferred Revenues and Costs</t>
  </si>
  <si>
    <t xml:space="preserve">As of September 30, 2019 and December 31, 2018,
the balance in deferred revenues was approximately $2,005,000 and $2,312,000, respectively. Deferred revenue related to the Company’s
direct selling segment is attributable to the Heritage Makers product line and also for future Company convention and distributor
events. Deferred revenues related to Heritage Makers
were approximately $2,005,000 and $2,153,000, as of September 30, 2019, and December 31, 2018, respectively. The deferred revenue
represents Heritage Maker’s obligation for points purchased by customers that have not yet been redeemed for product. Cash
received for points sold is recorded as deferred revenue. Revenue is recognized when customers redeem the points and the product
is shipped. Deferred costs relate to Heritage Makers prepaid
commissions that are recognized in expense at the time the related revenue is recognized. As of September 30, 2019, and December
31, 2018, the balance in deferred costs was approximately $257,000 and $364,000, respectively, and is included in prepaid expenses
and other current assets. Deferred revenues related to pre-enrollment
in upcoming conventions and distributor events of approximately zero and $159,000 as of September 30, 2019 and December 31,
2018, respectively, relate primarily to the Company’s 2019 and 2018 events. The Company does not recognize this revenue until
the conventions or distributor events occur. </t>
  </si>
  <si>
    <t>Plantation Costs</t>
  </si>
  <si>
    <t xml:space="preserve">The Company’s commercial coffee segment
includes the results of Siles, which is a 500-acre coffee plantation and a dry-processing facility located on 26 acres located
in Matagalpa, Nicaragua. Siles is a wholly-owned subsidiary of CLR, and the results of CLR include the depreciation and amortization
of capitalized costs, development and maintenance and harvesting costs of Siles. In accordance with GAAP, plantation maintenance
and harvesting costs for commercially producing coffee farms are charged against earnings when sold. Deferred harvest costs
accumulate and are capitalized throughout the year and are expensed over the remainder of the year as the coffee is sold. The difference
between actual harvest costs incurred and the amount of harvest costs recognized as expense is recorded as either an increase or
decrease in deferred harvest costs, which is reported as an asset and included with prepaid expenses and other current assets in
the condensed consolidated balance sheets. Once the harvest is complete, the harvest costs are then recognized as the inventory
value. Deferred costs associated with the harvest as of September 30, 2019 and December 31, 2018 are approximately $381,000 and
$400,000, respectively, and are included in prepaid expenses and other current assets on the Company’s balance sheets. </t>
  </si>
  <si>
    <t>Stock-based Compensation</t>
  </si>
  <si>
    <t xml:space="preserve">The Company accounts for stock-based compensation
in accordance with ASC Topic 718, “ Compensation – Stock Compensation,” The Company accounts for equity instruments
issued to non-employees in accordance with authoritative guidance for equity-based payments to non-employees. Stock options issued
to non-employees are accounted for at their estimated fair value, determined using the Black-Scholes option-pricing model. The
fair value of options granted to non-employees is re-measured as they vest, and the resulting increase in value, if any, is recognized
as expense during the period the related services are rendered. </t>
  </si>
  <si>
    <t>Income Taxes</t>
  </si>
  <si>
    <t xml:space="preserve">The Company accounts for income taxes in accordance
with ASC Topic 740, "Income Taxes," Income taxes for the interim periods are computed
using the effective tax rates estimated to be applicable for the full fiscal year, as adjusted for any discrete taxable events
that occur during the period. The Company files income tax returns in the
United States (“U.S.”) on a federal basis and in many U.S. state and foreign jurisdictions. Certain tax years remain
open to examination by the major taxing jurisdictions to which the Company is subject. </t>
  </si>
  <si>
    <t>Commitments and Contingencies</t>
  </si>
  <si>
    <t xml:space="preserve">Litigation The Company is from time to time, the subject
of claims and suits arising out of matters related to the Company’s business. The Company is party to litigation at the present
time and may become party to litigation in the future. In general, litigation claims can be expensive, and time consuming to bring
or defend against and could result in settlements or damages that could significantly affect financial results. It is not possible
to predict the final resolution of the current litigation to which the Company is party to, and the impact of certain of these
matters on the Company’s business, results of operations, and financial condition could be material. Regardless of the outcome,
litigation has adversely impacted the Company’s business because of defense costs, diversion of management resources and
other factors. </t>
  </si>
  <si>
    <t>Concentrations</t>
  </si>
  <si>
    <t>Vendor Concentration The Company purchases its inventory from multiple
third-party suppliers at competitive prices. For the three months ended September 30, 2019, the Company’s commercial coffee
segment made purchases from three vendors, H&amp;H Export, INTL FCStone, Inc., and Sixto Packaging, Inc. that individually comprised
more than 10% of total purchases and in aggregate approximated 71% of total purchases made by the commercial coffee segment. For
the nine months ended September 30, 2019, the Company’s commercial coffee segment made purchases of approximately 88% of
total coffee segment purchases from green coffee producers, where H&amp;H Export serves as their agent. For the three months ended September 30, 2018,
the Company’s commercial coffee segment made purchases from two vendors, H&amp;H Export and Rothfos Corporation that individually
comprised more than 10% of total purchases and in aggregate approximated 63% of total purchases made by the commercial coffee segment.
For the nine months ended September 30, 2018, the Company’s commercial coffee segment made purchases from two vendors, H&amp;H
Export and Rothfos Corporation, that individually comprised more than 10% of total purchases and in aggregate approximated 86%
of total purchases made by the commercial coffee segment. For the three months ended September 30, 2019,
the Company’s direct selling segment made purchases from two vendors, Global Health Labs, Inc. and Michael Schaeffer, LLC.,
that individually comprised more than 10% of total purchases and in aggregate approximated 39% of total purchases made by the direct
selling segment. For the nine months ended September 30, 2019, the Company’s direct selling segment made purchases from two
vendors, Global Health Labs, Inc. and Michael Schaeffer, LLC., that individually comprised more than 10% of total purchases and
in aggregate approximated 41% of total purchases made by the direct selling segment. For the three months ended September 30, 2018,
the Company’s direct selling segment made purchases from two vendors, Global Health Labs, Inc. and Purity Supplements, that
individually comprised more than 10% of total purchases and in aggregate approximated 38% of total purchases made by the direct
selling segment. For the nine months ended September 30, 2018, the Company’s direct selling segment made purchases from two
vendors, Global Health Labs, Inc. and Purity Supplements, that individually comprised more than 10% of total purchases and in aggregate
approximated 42% of total purchases made by the direct selling segment. For the three months ended September
30, 2019, the Company’s commerical hemp segment made purchases from two vendors, Bio Processing Corp., and AMAZON
Hose &amp; Rubber Company, that individually comprised more than 10% of total purchases and in aggregate approximated 50% of
total purchases made by the commercial hemp segment. For the nine months ended September 30, 2019, the Company’s
commercial hemp segment made purchases from one vendor, Bio Processing Corp., that individually comprised more than 10% of
total purchases and in aggregate approximated 35% of total purchases made by the commercial hemp segment. Customer Concentration For the three months ended September 30, 2019,
the Company’s commercial coffee segment had four customers, H&amp;H Export, Topco Associates, LLC, Carnival Cruise Lines
and Super Store Industries that individually comprised more than 10% of revenue and in aggregate approximated 64% of total revenue
generated by the commercial coffee segment. For the nine months ended September 30, 2019, the Company’s commercial coffee
segment had one customer, H&amp;H Export that individually comprised more than 10% of revenue and in aggregate approximated 74%
of total revenue generated by the commercial coffee segment. For the three months ended September 30, 2018,
the Company’s commercial coffee segment had three customers, H&amp;H Export, Rothfos Corporation and Carnival Cruise Lines
that individually comprised more than 10% of revenue and in aggregate approximated 48% of total revenue generated by the commercial
coffee segment. For the nine months ended September 30, 2018, the Company’s commercial coffee segment had two customers,
H&amp;H Export and Rothfos Corporation that individually comprised more than 10% of revenue and in aggregate approximated 57% of
total revenue generated by the commercial coffee segment. For the three months ended September
30, 2019, the Company’s commercial hemp segment had four customers, Air Spec, The Fishel Company, Carolina Botanicals
and Xtraction Services, that individually comprised more than 10% of revenue and in aggregate approximated 75% of total
revenue generated by the commercial hemp segment. For the nine months ended September 30, 2019, the Company’s
commercial hemp segment had three customers, Xtraction Services, Air Spec and David Shin that individually comprised more
than 10% of revenue and in aggregate approximated 58% of total revenue generated by the commercial hemp segment. The direct selling segment did not have any
customers during the three and nine months ended September 30, 2019 that comprised more than 10% of revenue. The Company has purchase obligations related
to minimum future purchase commitments for green coffee to be used in the Company’s commercial coffee segment. Each individual
contract requires the Company to purchase and take delivery of certain quantities at agreed upon prices and delivery dates. The
contracts as of September 30, 2019, have minimum future purchase commitments of approximately $5,767,000. The contracts contain
provisions whereby any delays in taking delivery of the purchased product will result in additional charges related to the extended
warehousing of the coffee product. The fees can average approximately $0.01 per pound for every month of delay. To date
the Company has not incurred such fees.</t>
  </si>
  <si>
    <t>Recent Accounting Pronouncements</t>
  </si>
  <si>
    <t xml:space="preserve">Recently Issued Accounting Pronouncements In August 2018, issued o. 2018-15, Intangibles
— Goodwill and Other — Internal-Use Software (Subtopic 350-40): Customer’s Accounting for Implementation
Costs Incurred in a Cloud Computing Arrangement That Is a Service Contract In August 2018, the FASB issued ASU No.
2018-13, Fair Value Measurement (Topic 820): Disclosure Framework-Changes to the Disclosure Requirements for Fair Value
Measurement In January 2017, the FASB issued ASU
No. 2017-04, Intangibles — Goodwill and Other (Topic 350): Simplifying the Test for Goodwill Impairment Recently Adopted Accounting Pronouncements In June 2018, the FASB issued ASU 2018-07, Compensation
- Stock Compensation (Topic 718): Improvements to Nonemployees Share-Based Payment Accounting In February 2018, the FASB issued ASU No. 2018-02, Income
Statement - Reporting Comprehensive Income (Topic 220), Reclassification of Certain Tax Effects from Accumulated Other Comprehensive
Income, Topic 220 In July 2017, the FASB issued ASU No.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In February 2016, FASB established
Topic 842, Leases Leases (Topic 842) Land Easement Practical Expedient for Transition to Topic 842 Codification
Improvements to Topic 842 Leases Targeted Improvements Narrow-Scope Improvements for Lessors; and Codification Improvements Following the expiration of the Company’s
Emerging Growth Company filing status (“EGC”) on December 31, 2018 the Company adopted the following accounting pronouncements
effective January 1, 2018. In May 2014, the FASB issued ASU No. 2014-09, Revenue
from Contracts with Customers (Topic 606) </t>
  </si>
  <si>
    <t>Reclassifications</t>
  </si>
  <si>
    <t>Certain account balances from prior
periods have been reclassified in these condensed consolidated statements to conform to current period classifications.
Such reclassifications include a presentation adjustment to increase the change in the inventory reserve and to decrease the
change in inventory in operating activities on the condensed consolidated statement cash flows for nine months ended
September 30, 2018 by $1,530,000. This reclassification did not affect net cash used in operating activities for the nine
months ended September 30, 2018 or any changes to the financial statements or disclosures herein.</t>
  </si>
  <si>
    <t>Basic and Diluted Net Loss Per Share (Tables)</t>
  </si>
  <si>
    <t>Loss per share</t>
  </si>
  <si>
    <t>Three Months Ended September 30, (unaudited)
Nine Months Ended September 30, (unaudited)
2019 2018 2019 2018
Loss per Share – Basic
Numerator for basic loss per share $ (7,959,000 ) $ (9,888,000 ) $ (20,308,000 ) $ (12,855,000 )
Denominator for basic loss per share 30,035,182 21,686,085 28,924,305 20,986,151
Loss per common share - basic $ (0.27 ) $ (0.46 ) $ (0.70 ) $ (0.61 )
Loss per Share - Diluted
Numerator for basic loss per share $ (7,959,000 ) $ (9,888,000 ) $ (20,308,000 ) $ (12,855,000 )
Adjust: Fair value of dilutive warrants outstanding (27,000 ) - (1,529,000 ) -
Numerator for dilutive loss per share $ (7,986,000 ) $ (9,888,000 ) $ (21,837,000 ) $ (12,855,000 )
Denominator for basic loss per share 30,035,182 21,686,085 28,924,305 20,986,151
Adjust: Incremental shares underlying “in the money” warrants outstanding 4,494 - 79,026 -
Denominator for dilutive loss per share 30,039,676 21,686,085 29,003,331 20,986,151
Loss per common share - diluted $ (0.27 ) $ (0.46 ) $ (0.75 ) $ (0.61 )</t>
  </si>
  <si>
    <t>Balance Sheet Account Details (Tables)</t>
  </si>
  <si>
    <t>Inventories</t>
  </si>
  <si>
    <t xml:space="preserve">As of
September 30, 2019
December 31, 2018
(unaudited)
Finished goods $ 14,124 $ 11,300
Raw materials 12,142 12,744
Total inventory 26,266 24,044
Reserve for excess and obsolete (3,157 ) (2,268 )
Inventory, net $ 23,109 $ 21,776 </t>
  </si>
  <si>
    <t>Leases</t>
  </si>
  <si>
    <t xml:space="preserve">Leases Classification
September 30, 2019
(unaudited)
Assets
Operating lease right-of-use assets Operating lease right-of-use assets $ 7,443
Finance lease right-of-use assets Property and equipment, net at cost, net of accumulated depreciation (1) 1,929
Total leased assets $ 9,372
Liabilities
Current
Operating Operating lease liabilities, current portion $ 1,484
Finance Finance lease liabilities, current portion 921
Noncurrent
Operating Operating lease liabilities, net of current portion 5,959
Finance Finance lease liabilities, net of current portion 593
Total lease liabilities $ 8,957
(1) Finance lease right-of-use assets are recorded net of accumulated amortization of approximately $710,000 as of September 30, 2019. </t>
  </si>
  <si>
    <t>Lease cost</t>
  </si>
  <si>
    <t xml:space="preserve">Three Months Ended Nine Months Ended
Lease Cost Classification
September 30, 2019 (unaudited)
September 30, 2018 (unaudited)
September 30, 2019 (unaudited)
September 30, 2018 (unaudited)
Operating lease cost SG&amp;A expenses $ 420 $ - $ 962 $ -
Finance lease cost
Amortization of leased assets Depreciation and amortization 84 - 274 -
Interest on lease liabilities Net interest expense 30 - 101 -
Net lease cost $ 534 $ - $ 1,337 $ - </t>
  </si>
  <si>
    <t>Annual scheduled lease payments</t>
  </si>
  <si>
    <t xml:space="preserve">Operating Leases Finance Leases
Year ending December 31:
October 1 through December 31, 2019 $ 474 $ 402
2020 1,780 860
2021 1,520 332
2022 1,086 18
2023 628 13
Thereafter 3,557 9
Total lease payments 9,045 1,634
Less imputed interest (1,602 ) (120 )
Present value of lease liabilities $ 7,443 $ 1,514 </t>
  </si>
  <si>
    <t>Weighted-average remaining lease term and weighted-average discount rate</t>
  </si>
  <si>
    <t>Lease Term and Discount Rate
September 30, 2019 (unaudited)
Weighted-average remaining lease term (years)
Operating leases 7.5
Finance leases 1.9
Weighted-average discount rate
Operating leases 5.5 %
Finance leases 4.6 %</t>
  </si>
  <si>
    <t>Disaggregation of revenue</t>
  </si>
  <si>
    <t xml:space="preserve">Three Months Ended September 30, (unaudited)
Nine Months Ended September 30, (unaudited)
2019 2018 2019 2018
Direct Selling Segment $ 30,256 $ 34,280 $ 95,800 $ 106,437
Commercial Coffee - roasted coffee 2,934 3,017 9,003 8,597
Commercial Coffee - green coffee 643 1,785 38,676 11,297
Commercial Hemp 184 - 525 -
Total revenue $ 34,017 $ 39,082 $ 144,004 $ 126,331 </t>
  </si>
  <si>
    <t>Acquisitions and Business Combinations (Tables)</t>
  </si>
  <si>
    <t>Assets acquired and liabilities assumed</t>
  </si>
  <si>
    <t xml:space="preserve">The Company has estimated fair value (in thousands) at the date of
acquisition of the acquired tangible and intangible assets and liabilities as follows (unaudited):
Present value of cash consideration $ 1,894
Estimated fair value of common stock issued 12,649
Aggregate purchase price $ 14,543
The following table summarizes the estimated preliminary fair values of the assets acquired and liabilities assumed in February 2019 (in thousands):
Current assets $ 211
Inventory 1,264
Property, plant and equipment 2,260
Trademarks and trade name 1,876
Customer-related intangible 5,629
Non-compete intangible 956
Goodwill 4,353
Current liabilities (1,913 )
Notes payable (518 )
Net assets acquired $ 14,118 </t>
  </si>
  <si>
    <t>Intangible Assets and Goodwill (Tables)</t>
  </si>
  <si>
    <t>Intangible assets</t>
  </si>
  <si>
    <t xml:space="preserve">September 30, 2019 (unaudited) December 31, 2018
Cost
Accumulated Amortization Net Cost
Accumulated Amortization
Net
Distributor organizations $ 14,559 $ 10,202 $ 4,357 $ 14,559 $ 9,575 $ 4,984
Trademarks and trade names 9,964 2,507 7,457 7,337 1,781 5,556
Customer relationships 16,027 6,708 9,319 10,398 5,723 4,675
Internally developed software 720 633 87 720 558 162
Non-compete agreement 956 93 863 - - -
Intangible assets $ 42,226 $ 20,143 $ 22,083 $ 33,014 $ 17,637 $ 15,377 </t>
  </si>
  <si>
    <t xml:space="preserve">September 30, 2019 (unaudited)
December 31, 2018
Goodwill, commercial coffee $ 3,314 $ 3,314
Goodwill, direct selling 3,009 3,009
Goodwill, commercial hemp 4,353 -
Total goodwill $ 10,676 $ 6,323 </t>
  </si>
  <si>
    <t>Convertible Notes Payable (Tables)</t>
  </si>
  <si>
    <t>Convertible note oustanding</t>
  </si>
  <si>
    <t xml:space="preserve">September 30, 2019 (unaudited)
December 31, 2018
8% Convertible Notes (2014 Notes), principal $ 25 $ 750
Debt discounts - (103 )
Carrying value of 2014 Notes 25 647
6% Convertible Notes (2019 PIPE Notes), principal 3,090 -
Debt discounts (498 ) -
Carrying value of 2019 PIPE Notes 2,592 -
Total carrying value of convertible notes payable $ 2,617 $ 647 </t>
  </si>
  <si>
    <t>Derivative Liability (Tables)</t>
  </si>
  <si>
    <t>Monte Carlo fair value of warrants</t>
  </si>
  <si>
    <t>September
30, 2019 (unaudited) December
31, 2018
Stock price volatility 101%-106.3% 83.78%-136.76%
Risk-free interest rates 1.72%-1.78% 2.465%-2.577%
Annual dividend yield 0% 0%
Expected life 0.83-1.21 years 0.58-2.76</t>
  </si>
  <si>
    <t>Fair Value of Financial Instruments (Tables)</t>
  </si>
  <si>
    <t>Fair value measurement within the three levels of value hierarchy</t>
  </si>
  <si>
    <t xml:space="preserve">Fair Value at September 30, 2019 (unaudited)
Total Level 1 Level 2 Level 3
Liabilities:
Contingent acquisition debt, current portion $ 673 $ - $ - $ 673
Contingent acquisition debt, less current portion 6,344 - - 6,344
Warrant derivative liability 2,699 - - 2,699
Total liabilities $ 9,716 $ - $ - $ 9,716
Fair Value at December 31, 2018
Total Level 1 Level 2 Level 3
Liabilities:
Contingent acquisition debt, current portion $ 795 $ - $ - $ 795
Contingent acquisition debt, less current portion 7,466 - - 7,466
Warrant derivative liability 9,216 - - 9,216
Total liabilities $ 17,477 $ - $ - $ 17,477 </t>
  </si>
  <si>
    <t>Private Placements measured at fair value using Level 3 inputs</t>
  </si>
  <si>
    <t xml:space="preserve">The following table reflects the activity for
the Company’s warrant derivative liability associated with the Company’s 2017, 2015 and 2014 Private Placements measured
at fair value using Level 3 inputs (in thousands):
Warrant Derivative Liability
Balance at December 31, 2018 $ 9,216
Issuance (Note 10) 398
Adjustments to estimated fair value (4,344 )
Adjustments related to warrant exercises (1,077 )
Adjustments related to the reclassification of warrants to equity (1,494 )
Balance at September 30, 2019 (unaudited) $ 2,699 The following table reflects the activity for
the Company’s contingent acquisition liabilities measured at fair value using Level 3 inputs (in thousands):
Contingent Consideration
Balance at December 31, 2018 $ 8,261
Liabilities acquired -
Liabilities settled (333 )
Adjustments to liabilities included in earnings (911 )
Adjustment to purchase price -
Balance at September 30, 2019 (unaudited) $ 7,017 </t>
  </si>
  <si>
    <t>Stockholders' Equity (Tables)</t>
  </si>
  <si>
    <t>Warrant activity</t>
  </si>
  <si>
    <t xml:space="preserve">Number of Warrants
Balance at December 31, 2018 5,876,980
Issued 1,415,000
Expired / cancelled -
Exercised (1,053,798 )
Balance at September 30, 2019, outstanding 6,238,182
Balance at September 30, 2019, exercisable 5,949,118 </t>
  </si>
  <si>
    <t>Summary of plan options</t>
  </si>
  <si>
    <t xml:space="preserve">Number of Shares
Weighted Average Exercise Price
Weighted Average Remaining Contract Life (years)
Aggregate Intrinsic Value (in thousands)
Outstanding December 31, 2018 2,394,379 $ 4.45 6.94 $ 3,049
Issued 2,727,562 6.51
Canceled / expired (338,640 ) 4.98
Exercised (110,304 ) 4.23 -
Outstanding September 30, 2019 4,672,997 $ 5.62 8.09 $ 534
Exercisable September 30, 2019 4,016,474 $ 5.79 8.09 $ 361 </t>
  </si>
  <si>
    <t>Restricted stock unit activity</t>
  </si>
  <si>
    <t xml:space="preserve">Number of Shares
Balance at December 31, 2018 475,000
Issued 50,000
Canceled (67,500 )
Vested (1,389 )
Balance at September 30, 2019 456,111 </t>
  </si>
  <si>
    <t>Segment and Geographical Information (Tables)</t>
  </si>
  <si>
    <t>Segment information revenue</t>
  </si>
  <si>
    <t xml:space="preserve">Three months ended Nine months ended
September 30, September 30,
2019 2018 2019 2018
Revenues
Direct selling $ 30,256 $ 34,280 $ 95,800 $ 106,437
Commercial coffee 3,577 4,802 47,679 19,894
Commercial hemp 184 - 525 -
Total revenues $ 34,017 $ 39,082 $ 144,004 $ 126,331
Gross profit
Direct selling $ 19,749 $ 23,622 $ 64,744 $ 73,444
Commercial coffee (163 ) 90 7,635 662
Commercial hemp 152 - 130 -
Total gross profit $ 19,738 $ 23,712 $ 72,509 $ 74,106
Operating income (loss)
Direct selling $ (3,997 ) $ (487 ) $ (17,090 ) $ 1,670
Commercial coffee (2,336 ) (919 ) 632 (2,399 )
Commercial hemp (2,146 ) - (3,574 ) -
Total operating loss $ (8,479 ) $ (1,406 ) $ (20,032 ) $ (729 )
Net (loss) income
Direct selling $ (4,332 ) $ (2,788 ) $ (18,959 ) $ (2,656 )
Commercial coffee (1,397 ) (5,622 ) 2,384 (8,676 )
Commercial hemp (2,145 ) - (3,606 ) -
Total net loss $ (7,874 ) $ (8,410 ) $ (20,181 ) $ (11,332 )
Capital expenditures
Direct selling $ 594 $ 132 $ 674 $ 247
Commercial coffee 181 414 3,596 1,144
Commercial hemp 3,387 - 4,869 -
Total capital expenditures $ 4,162 $ 546 $ 9,139 $ 1,391 </t>
  </si>
  <si>
    <t>Segment information assets</t>
  </si>
  <si>
    <t xml:space="preserve">As of
September 30, 2019 (unaudited)
December 31, 2018
Total assets
Direct selling $ 43,564 $ 38,947
Commercial coffee 73,704 37,026
Commercial hemp 23,917 -
Total assets $ 141,185 $ 75,973 </t>
  </si>
  <si>
    <t>Segment information geographical</t>
  </si>
  <si>
    <t xml:space="preserve">Three months ended Nine months ended
September 30, September 30,
2019 2018 2019 2018
Revenues
United States $ 28,641 $ 33,600 $ 127,636 $ 108,973
International 5,376 5,482 16,368 17,358
Total revenues $ 34,017 $ 39,082 $ 144,004 $ 126,331 </t>
  </si>
  <si>
    <t>Basis of Presentation and Description of Business (Details Narrative) - USD ($) $ in Thousands</t>
  </si>
  <si>
    <t>Net cash used in operating activities</t>
  </si>
  <si>
    <t>Purchases from related party</t>
  </si>
  <si>
    <t>Basic and Diluted Net Loss Per Share (Details) - USD ($) $ / shares in Units, $ in Thousands</t>
  </si>
  <si>
    <t>Loss per Share - Basic</t>
  </si>
  <si>
    <t>Numerator for basic loss per share</t>
  </si>
  <si>
    <t>Denominator for basic loss per share</t>
  </si>
  <si>
    <t>Loss per common share - basic</t>
  </si>
  <si>
    <t>Loss per Share - Diluted</t>
  </si>
  <si>
    <t>Adjust: Fair value of dilutive warrants outstanding</t>
  </si>
  <si>
    <t>Numerator for dilutive loss per share</t>
  </si>
  <si>
    <t>Denominator for diluted loss per share</t>
  </si>
  <si>
    <t>Plus: Incremental shares underlying "in the money" warrants outstanding</t>
  </si>
  <si>
    <t>Loss per common share - diluted</t>
  </si>
  <si>
    <t>Balance Sheet Account Details (Details) - USD ($) $ in Thousands</t>
  </si>
  <si>
    <t>Finished goods</t>
  </si>
  <si>
    <t>Raw materials</t>
  </si>
  <si>
    <t>Total inventory</t>
  </si>
  <si>
    <t>Reserve for excess and obsolete inventory</t>
  </si>
  <si>
    <t>Total inventory, net</t>
  </si>
  <si>
    <t>Balance Sheet Account Details (Details 1) - USD ($) $ in Thousands</t>
  </si>
  <si>
    <t>ASSETS:</t>
  </si>
  <si>
    <t>Finance lease right-of-use assets</t>
  </si>
  <si>
    <t>[1]</t>
  </si>
  <si>
    <t>Total lease assets</t>
  </si>
  <si>
    <t>LIABILITIES:</t>
  </si>
  <si>
    <t>Operating lease liabilities</t>
  </si>
  <si>
    <t>Finance lease liabilities</t>
  </si>
  <si>
    <t>Total lease liabilities</t>
  </si>
  <si>
    <t>Finance lease right-of-use assets are recorded net of accumulated amortization of approximately $710,000 as of September 30, 2019.</t>
  </si>
  <si>
    <t>Balance Sheet Account Details (Details 2) - USD ($) $ in Thousands</t>
  </si>
  <si>
    <t>Operating lease cost</t>
  </si>
  <si>
    <t>Finance lease cost</t>
  </si>
  <si>
    <t>Interest on lease liabilities</t>
  </si>
  <si>
    <t>Net lease cost</t>
  </si>
  <si>
    <t>Balance Sheet Account Details (Details 3) $ in Thousands</t>
  </si>
  <si>
    <t>Sep. 30, 2019USD ($)</t>
  </si>
  <si>
    <t>Total operating lease liability</t>
  </si>
  <si>
    <t>Operating Leases</t>
  </si>
  <si>
    <t>2020</t>
  </si>
  <si>
    <t>2021</t>
  </si>
  <si>
    <t>2022</t>
  </si>
  <si>
    <t>2023</t>
  </si>
  <si>
    <t>Thereafter</t>
  </si>
  <si>
    <t>Total payments</t>
  </si>
  <si>
    <t>Less: imputed interest</t>
  </si>
  <si>
    <t>Finance Leases</t>
  </si>
  <si>
    <t>Balance Sheet Account Details (Details 4)</t>
  </si>
  <si>
    <t>Weighted-average remaining lease term (years), operating leases</t>
  </si>
  <si>
    <t>7 years 6 months</t>
  </si>
  <si>
    <t>Weighted-average remaining lease term (years), finance leases</t>
  </si>
  <si>
    <t>1 year 10 months 24 days</t>
  </si>
  <si>
    <t>Weighted-average discount rate, operating leases</t>
  </si>
  <si>
    <t>5.50%</t>
  </si>
  <si>
    <t>Weighted-average discount rate, finance leases</t>
  </si>
  <si>
    <t>4.60%</t>
  </si>
  <si>
    <t>Balance Sheet Account Details (Details 5) - USD ($) $ in Thousands</t>
  </si>
  <si>
    <t>Direct Selling</t>
  </si>
  <si>
    <t>Commercial Coffee - coffee roaster</t>
  </si>
  <si>
    <t>Commercial Coffee - green coffee</t>
  </si>
  <si>
    <t>Commercial Hemp</t>
  </si>
  <si>
    <t>Acquisitions and Business Combinations (Details) $ in Thousands</t>
  </si>
  <si>
    <t>Cash consideration at closing</t>
  </si>
  <si>
    <t>Estimated fair value of common stock issued and earn-out</t>
  </si>
  <si>
    <t>Total purchase price</t>
  </si>
  <si>
    <t>Current assets</t>
  </si>
  <si>
    <t>Property, plant and equipment</t>
  </si>
  <si>
    <t>Trademarks and trade name</t>
  </si>
  <si>
    <t>Customer-related intangible</t>
  </si>
  <si>
    <t>Non-compete intangible</t>
  </si>
  <si>
    <t>Current liabilities</t>
  </si>
  <si>
    <t>Notes payable</t>
  </si>
  <si>
    <t>Net assets acquired</t>
  </si>
  <si>
    <t>Acquisitions and Business Combinations (Details Narrative) - USD ($) $ in Thousands</t>
  </si>
  <si>
    <t>Fair value at date of acquisition</t>
  </si>
  <si>
    <t>Revenue</t>
  </si>
  <si>
    <t>Intangible Assets and Goodwill (Details) - USD ($) $ in Thousands</t>
  </si>
  <si>
    <t>Distributor organizations</t>
  </si>
  <si>
    <t>Cost</t>
  </si>
  <si>
    <t>Accumulated amortization</t>
  </si>
  <si>
    <t>Net</t>
  </si>
  <si>
    <t>Trademarks and trade names</t>
  </si>
  <si>
    <t>Customer relationships</t>
  </si>
  <si>
    <t>Internally developed software</t>
  </si>
  <si>
    <t>Non-compete agreement</t>
  </si>
  <si>
    <t>Intangible Assets and Goodwill (Details 1) - USD ($) $ in Thousands</t>
  </si>
  <si>
    <t>Commercial Coffee</t>
  </si>
  <si>
    <t>Intangible Assets and Goodwill (Details Narrative) - USD ($) $ in Thousands</t>
  </si>
  <si>
    <t>Amortization expense</t>
  </si>
  <si>
    <t>Trademarks</t>
  </si>
  <si>
    <t>Goodwill balance</t>
  </si>
  <si>
    <t>Convertible Notes Payable (Details) - USD ($) $ in Thousands</t>
  </si>
  <si>
    <t>Total convertible notes payable, net of debt discount</t>
  </si>
  <si>
    <t>Convertible notes payable, current</t>
  </si>
  <si>
    <t>Convertible Notes Payable 1</t>
  </si>
  <si>
    <t>Convertible notes issued</t>
  </si>
  <si>
    <t>Net debt issuance costs</t>
  </si>
  <si>
    <t>Convertible Notes Payable 2</t>
  </si>
  <si>
    <t>Derivative Liability (Details)</t>
  </si>
  <si>
    <t>12 Months Ended</t>
  </si>
  <si>
    <t>Annual dividend yield</t>
  </si>
  <si>
    <t>0.00%</t>
  </si>
  <si>
    <t>Minimum</t>
  </si>
  <si>
    <t>Stock price volatility</t>
  </si>
  <si>
    <t>101.00%</t>
  </si>
  <si>
    <t>83.78%</t>
  </si>
  <si>
    <t>Risk-free interest rate</t>
  </si>
  <si>
    <t>1.72%</t>
  </si>
  <si>
    <t>2.465%</t>
  </si>
  <si>
    <t>Expected life</t>
  </si>
  <si>
    <t>9 months 29 days</t>
  </si>
  <si>
    <t>6 months 29 days</t>
  </si>
  <si>
    <t>Maximum</t>
  </si>
  <si>
    <t>106.30%</t>
  </si>
  <si>
    <t>136.76%</t>
  </si>
  <si>
    <t>1.78%</t>
  </si>
  <si>
    <t>2.577%</t>
  </si>
  <si>
    <t>1 year 2 months 16 days</t>
  </si>
  <si>
    <t>2 years 9 months 4 days</t>
  </si>
  <si>
    <t>Fair Value of Financial Instruments (Details) - USD ($) $ in Thousands</t>
  </si>
  <si>
    <t>Liabilities:</t>
  </si>
  <si>
    <t>Contingent acquisition debt, less current portion</t>
  </si>
  <si>
    <t>Embedded conversion option derivative</t>
  </si>
  <si>
    <t>Level 1</t>
  </si>
  <si>
    <t>Level 2</t>
  </si>
  <si>
    <t>Level 3</t>
  </si>
  <si>
    <t>Fair Value of Financial Instruments (Details 1) $ in Thousands</t>
  </si>
  <si>
    <t>Warant derivative liability, beginning</t>
  </si>
  <si>
    <t>Issuance</t>
  </si>
  <si>
    <t>Adjustments to estimated fair value</t>
  </si>
  <si>
    <t>Adjustments related to warrant exercises</t>
  </si>
  <si>
    <t>Adjustment related to the modification of warrants (Note 7)</t>
  </si>
  <si>
    <t>Warant derivative liability, ending</t>
  </si>
  <si>
    <t>Contingent consideration, beginning</t>
  </si>
  <si>
    <t>Liabilities acquired</t>
  </si>
  <si>
    <t>Liabilities settled</t>
  </si>
  <si>
    <t>Adjustments to liabilities included in earnings</t>
  </si>
  <si>
    <t>Adjustment to purchase price</t>
  </si>
  <si>
    <t>Contingent consideration, ending</t>
  </si>
  <si>
    <t>Stockholders' Equity (Details) - Warrant</t>
  </si>
  <si>
    <t>Sep. 30, 2019shares</t>
  </si>
  <si>
    <t>Outstanding, beginning of period</t>
  </si>
  <si>
    <t>Issued</t>
  </si>
  <si>
    <t>Expired / cancelled</t>
  </si>
  <si>
    <t>Exercised</t>
  </si>
  <si>
    <t>Outstanding, end of period</t>
  </si>
  <si>
    <t>Exercisable</t>
  </si>
  <si>
    <t>Stockholders' Equity (Details 1) - Stock Option $ / shares in Units, $ in Thousands</t>
  </si>
  <si>
    <t>Sep. 30, 2019USD ($)$ / sharesshares</t>
  </si>
  <si>
    <t>Number of Shares</t>
  </si>
  <si>
    <t>Outstanding, beginning of period | shares</t>
  </si>
  <si>
    <t>Granted | shares</t>
  </si>
  <si>
    <t>Canceled / expired | shares</t>
  </si>
  <si>
    <t>Exercised | shares</t>
  </si>
  <si>
    <t>Outstanding, end of period | shares</t>
  </si>
  <si>
    <t>Exercisable, end of period | shares</t>
  </si>
  <si>
    <t>Outstanding, beginning of period | $ / shares</t>
  </si>
  <si>
    <t>Granted | $ / shares</t>
  </si>
  <si>
    <t>Canceled / expired | $ / shares</t>
  </si>
  <si>
    <t>Exercised | $ / shares</t>
  </si>
  <si>
    <t>Outstanding, end of period | $ / shares</t>
  </si>
  <si>
    <t>Exercisable, end of period | $ / shares</t>
  </si>
  <si>
    <t>Weighted Average Remaining Contract Life (years) Outstanding, Beginning</t>
  </si>
  <si>
    <t>6 years 11 months 8 days</t>
  </si>
  <si>
    <t>Weighted Average Remaining Contract Life (years) Outstanding, Ending</t>
  </si>
  <si>
    <t>8 years 1 month 2 days</t>
  </si>
  <si>
    <t>Weighted Average Remaining Contract Life (years) Exerciseable, Ending</t>
  </si>
  <si>
    <t>Aggregate Intrinsic Value</t>
  </si>
  <si>
    <t>Outstanding, beginning of period | $</t>
  </si>
  <si>
    <t>Granted | $</t>
  </si>
  <si>
    <t>Exercised | $</t>
  </si>
  <si>
    <t>Cancelled | $</t>
  </si>
  <si>
    <t>Outstanding, end of period | $</t>
  </si>
  <si>
    <t>Exercisable, end of period | $</t>
  </si>
  <si>
    <t>Stockholders' Equity (Details 2) - Restricted Stock Units</t>
  </si>
  <si>
    <t>Cancelled</t>
  </si>
  <si>
    <t>Vested</t>
  </si>
  <si>
    <t>Stockholders' Equity (Details Narrative) - shares</t>
  </si>
  <si>
    <t>Segment and Geographical Information (Details) - USD ($) $ in Thousands</t>
  </si>
  <si>
    <t>Operating income (loss)</t>
  </si>
  <si>
    <t>Net (loss) income</t>
  </si>
  <si>
    <t>Capital expenditures</t>
  </si>
  <si>
    <t>Segment and Geographical Information (Details 1) - USD ($) $ in Thousands</t>
  </si>
  <si>
    <t>Segment and Geographical Information (Details 2) - USD ($) $ in Thousands</t>
  </si>
  <si>
    <t>Total revenues</t>
  </si>
  <si>
    <t>United States</t>
  </si>
  <si>
    <t>International</t>
  </si>
  <si>
    <t>Segment and Geographical Information (Details Narrative) - USD ($) $ in Thousands</t>
  </si>
  <si>
    <t>Tangible asset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1"/>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4</v>
      </c>
    </row>
    <row r="13" spans="1:3">
      <c r="A13" s="4" t="s">
        <v>22</v>
      </c>
      <c r="B13" s="4" t="s">
        <v>23</v>
      </c>
    </row>
    <row r="14" spans="1:3">
      <c r="A14" s="4" t="s">
        <v>24</v>
      </c>
      <c r="C14" s="5" t="n">
        <v>30270422</v>
      </c>
    </row>
    <row r="15" spans="1:3">
      <c r="A15" s="4" t="s">
        <v>25</v>
      </c>
      <c r="B15" s="4" t="s">
        <v>26</v>
      </c>
    </row>
    <row r="16" spans="1:3">
      <c r="A16" s="4" t="s">
        <v>27</v>
      </c>
      <c r="B16" s="4" t="s">
        <v>28</v>
      </c>
    </row>
    <row r="17" spans="1:3">
      <c r="A17" s="4" t="s">
        <v>29</v>
      </c>
      <c r="B17" s="4" t="s">
        <v>18</v>
      </c>
    </row>
    <row r="18" spans="1:3">
      <c r="A18" s="4" t="s">
        <v>30</v>
      </c>
      <c r="B18" s="4" t="s">
        <v>31</v>
      </c>
    </row>
    <row r="19" spans="1:3">
      <c r="A19" s="4" t="s">
        <v>32</v>
      </c>
      <c r="B19" s="4" t="s">
        <v>33</v>
      </c>
    </row>
    <row r="20" spans="1:3">
      <c r="A20" s="4" t="s">
        <v>34</v>
      </c>
      <c r="B20" s="4" t="s">
        <v>35</v>
      </c>
    </row>
    <row r="21" spans="1:3">
      <c r="A21" s="4" t="s">
        <v>36</v>
      </c>
      <c r="B21" s="4" t="s">
        <v>37</v>
      </c>
    </row>
    <row r="22" spans="1:3">
      <c r="A22" s="4" t="s">
        <v>38</v>
      </c>
      <c r="B22" s="4" t="s">
        <v>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77</v>
      </c>
      <c r="B1" s="2" t="s">
        <v>1</v>
      </c>
    </row>
    <row r="2" spans="1:2">
      <c r="B2" s="2" t="s">
        <v>2</v>
      </c>
    </row>
    <row r="3" spans="1:2">
      <c r="A3" s="3" t="s">
        <v>275</v>
      </c>
    </row>
    <row r="4" spans="1:2">
      <c r="A4" s="4" t="s">
        <v>277</v>
      </c>
      <c r="B4" s="4" t="s">
        <v>2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80</v>
      </c>
      <c r="B1" s="2" t="s">
        <v>1</v>
      </c>
    </row>
    <row r="2" spans="1:2">
      <c r="B2" s="2" t="s">
        <v>2</v>
      </c>
    </row>
    <row r="3" spans="1:2">
      <c r="A3" s="3" t="s">
        <v>80</v>
      </c>
    </row>
    <row r="4" spans="1:2">
      <c r="A4" s="4" t="s">
        <v>80</v>
      </c>
      <c r="B4" s="4" t="s">
        <v>2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v>
      </c>
      <c r="B1" s="2" t="s">
        <v>2</v>
      </c>
      <c r="C1" s="2" t="s">
        <v>41</v>
      </c>
    </row>
    <row r="2" spans="1:3">
      <c r="A2" s="3" t="s">
        <v>42</v>
      </c>
    </row>
    <row r="3" spans="1:3">
      <c r="A3" s="4" t="s">
        <v>43</v>
      </c>
      <c r="B3" s="6" t="n">
        <v>7270</v>
      </c>
      <c r="C3" s="6" t="n">
        <v>2879</v>
      </c>
    </row>
    <row r="4" spans="1:3">
      <c r="A4" s="4" t="s">
        <v>44</v>
      </c>
      <c r="B4" s="5" t="n">
        <v>35662</v>
      </c>
      <c r="C4" s="5" t="n">
        <v>4028</v>
      </c>
    </row>
    <row r="5" spans="1:3">
      <c r="A5" s="4" t="s">
        <v>45</v>
      </c>
      <c r="B5" s="5" t="n">
        <v>307</v>
      </c>
      <c r="C5" s="5" t="n">
        <v>74</v>
      </c>
    </row>
    <row r="6" spans="1:3">
      <c r="A6" s="4" t="s">
        <v>46</v>
      </c>
      <c r="B6" s="5" t="n">
        <v>23109</v>
      </c>
      <c r="C6" s="5" t="n">
        <v>21776</v>
      </c>
    </row>
    <row r="7" spans="1:3">
      <c r="A7" s="4" t="s">
        <v>47</v>
      </c>
      <c r="B7" s="5" t="n">
        <v>0</v>
      </c>
      <c r="C7" s="5" t="n">
        <v>5000</v>
      </c>
    </row>
    <row r="8" spans="1:3">
      <c r="A8" s="4" t="s">
        <v>48</v>
      </c>
      <c r="B8" s="5" t="n">
        <v>5925</v>
      </c>
      <c r="C8" s="5" t="n">
        <v>5263</v>
      </c>
    </row>
    <row r="9" spans="1:3">
      <c r="A9" s="4" t="s">
        <v>49</v>
      </c>
      <c r="B9" s="5" t="n">
        <v>72273</v>
      </c>
      <c r="C9" s="5" t="n">
        <v>39020</v>
      </c>
    </row>
    <row r="10" spans="1:3">
      <c r="A10" s="4" t="s">
        <v>50</v>
      </c>
      <c r="B10" s="5" t="n">
        <v>22540</v>
      </c>
      <c r="C10" s="5" t="n">
        <v>15105</v>
      </c>
    </row>
    <row r="11" spans="1:3">
      <c r="A11" s="4" t="s">
        <v>51</v>
      </c>
      <c r="B11" s="5" t="n">
        <v>7443</v>
      </c>
      <c r="C11" s="5" t="n">
        <v>0</v>
      </c>
    </row>
    <row r="12" spans="1:3">
      <c r="A12" s="4" t="s">
        <v>52</v>
      </c>
      <c r="B12" s="5" t="n">
        <v>75</v>
      </c>
      <c r="C12" s="5" t="n">
        <v>148</v>
      </c>
    </row>
    <row r="13" spans="1:3">
      <c r="A13" s="4" t="s">
        <v>53</v>
      </c>
      <c r="B13" s="5" t="n">
        <v>22083</v>
      </c>
      <c r="C13" s="5" t="n">
        <v>15377</v>
      </c>
    </row>
    <row r="14" spans="1:3">
      <c r="A14" s="4" t="s">
        <v>54</v>
      </c>
      <c r="B14" s="5" t="n">
        <v>10676</v>
      </c>
      <c r="C14" s="5" t="n">
        <v>6323</v>
      </c>
    </row>
    <row r="15" spans="1:3">
      <c r="A15" s="4" t="s">
        <v>55</v>
      </c>
      <c r="B15" s="5" t="n">
        <v>5146</v>
      </c>
      <c r="C15" s="5" t="n">
        <v>0</v>
      </c>
    </row>
    <row r="16" spans="1:3">
      <c r="A16" s="4" t="s">
        <v>56</v>
      </c>
      <c r="B16" s="5" t="n">
        <v>949</v>
      </c>
      <c r="C16" s="5" t="n">
        <v>0</v>
      </c>
    </row>
    <row r="17" spans="1:3">
      <c r="A17" s="4" t="s">
        <v>57</v>
      </c>
      <c r="B17" s="5" t="n">
        <v>141185</v>
      </c>
      <c r="C17" s="5" t="n">
        <v>75973</v>
      </c>
    </row>
    <row r="18" spans="1:3">
      <c r="A18" s="3" t="s">
        <v>58</v>
      </c>
    </row>
    <row r="19" spans="1:3">
      <c r="A19" s="4" t="s">
        <v>59</v>
      </c>
      <c r="B19" s="5" t="n">
        <v>34108</v>
      </c>
      <c r="C19" s="5" t="n">
        <v>8478</v>
      </c>
    </row>
    <row r="20" spans="1:3">
      <c r="A20" s="4" t="s">
        <v>60</v>
      </c>
      <c r="B20" s="5" t="n">
        <v>3252</v>
      </c>
      <c r="C20" s="5" t="n">
        <v>3289</v>
      </c>
    </row>
    <row r="21" spans="1:3">
      <c r="A21" s="4" t="s">
        <v>61</v>
      </c>
      <c r="B21" s="5" t="n">
        <v>10304</v>
      </c>
      <c r="C21" s="5" t="n">
        <v>6582</v>
      </c>
    </row>
    <row r="22" spans="1:3">
      <c r="A22" s="4" t="s">
        <v>62</v>
      </c>
      <c r="B22" s="5" t="n">
        <v>2005</v>
      </c>
      <c r="C22" s="5" t="n">
        <v>2312</v>
      </c>
    </row>
    <row r="23" spans="1:3">
      <c r="A23" s="4" t="s">
        <v>63</v>
      </c>
      <c r="B23" s="5" t="n">
        <v>1981</v>
      </c>
      <c r="C23" s="5" t="n">
        <v>2256</v>
      </c>
    </row>
    <row r="24" spans="1:3">
      <c r="A24" s="4" t="s">
        <v>64</v>
      </c>
      <c r="B24" s="5" t="n">
        <v>1205</v>
      </c>
      <c r="C24" s="5" t="n">
        <v>1912</v>
      </c>
    </row>
    <row r="25" spans="1:3">
      <c r="A25" s="4" t="s">
        <v>65</v>
      </c>
      <c r="B25" s="5" t="n">
        <v>1484</v>
      </c>
      <c r="C25" s="5" t="n">
        <v>0</v>
      </c>
    </row>
    <row r="26" spans="1:3">
      <c r="A26" s="4" t="s">
        <v>66</v>
      </c>
      <c r="B26" s="5" t="n">
        <v>921</v>
      </c>
      <c r="C26" s="5" t="n">
        <v>1168</v>
      </c>
    </row>
    <row r="27" spans="1:3">
      <c r="A27" s="4" t="s">
        <v>67</v>
      </c>
      <c r="B27" s="5" t="n">
        <v>162</v>
      </c>
      <c r="C27" s="5" t="n">
        <v>141</v>
      </c>
    </row>
    <row r="28" spans="1:3">
      <c r="A28" s="4" t="s">
        <v>68</v>
      </c>
      <c r="B28" s="5" t="n">
        <v>25</v>
      </c>
      <c r="C28" s="5" t="n">
        <v>647</v>
      </c>
    </row>
    <row r="29" spans="1:3">
      <c r="A29" s="4" t="s">
        <v>69</v>
      </c>
      <c r="B29" s="5" t="n">
        <v>2699</v>
      </c>
      <c r="C29" s="5" t="n">
        <v>9216</v>
      </c>
    </row>
    <row r="30" spans="1:3">
      <c r="A30" s="4" t="s">
        <v>70</v>
      </c>
      <c r="B30" s="5" t="n">
        <v>673</v>
      </c>
      <c r="C30" s="5" t="n">
        <v>795</v>
      </c>
    </row>
    <row r="31" spans="1:3">
      <c r="A31" s="4" t="s">
        <v>71</v>
      </c>
      <c r="B31" s="5" t="n">
        <v>58819</v>
      </c>
      <c r="C31" s="5" t="n">
        <v>36796</v>
      </c>
    </row>
    <row r="32" spans="1:3">
      <c r="A32" s="4" t="s">
        <v>72</v>
      </c>
      <c r="B32" s="5" t="n">
        <v>5959</v>
      </c>
      <c r="C32" s="5" t="n">
        <v>0</v>
      </c>
    </row>
    <row r="33" spans="1:3">
      <c r="A33" s="4" t="s">
        <v>73</v>
      </c>
      <c r="B33" s="5" t="n">
        <v>593</v>
      </c>
      <c r="C33" s="5" t="n">
        <v>1107</v>
      </c>
    </row>
    <row r="34" spans="1:3">
      <c r="A34" s="4" t="s">
        <v>74</v>
      </c>
      <c r="B34" s="5" t="n">
        <v>10705</v>
      </c>
      <c r="C34" s="5" t="n">
        <v>7629</v>
      </c>
    </row>
    <row r="35" spans="1:3">
      <c r="A35" s="4" t="s">
        <v>75</v>
      </c>
      <c r="B35" s="5" t="n">
        <v>2592</v>
      </c>
      <c r="C35" s="5" t="n">
        <v>0</v>
      </c>
    </row>
    <row r="36" spans="1:3">
      <c r="A36" s="4" t="s">
        <v>76</v>
      </c>
      <c r="B36" s="5" t="n">
        <v>6344</v>
      </c>
      <c r="C36" s="5" t="n">
        <v>7466</v>
      </c>
    </row>
    <row r="37" spans="1:3">
      <c r="A37" s="4" t="s">
        <v>77</v>
      </c>
      <c r="B37" s="5" t="n">
        <v>85012</v>
      </c>
      <c r="C37" s="5" t="n">
        <v>52998</v>
      </c>
    </row>
    <row r="38" spans="1:3">
      <c r="A38" s="4" t="s">
        <v>78</v>
      </c>
      <c r="B38" s="4" t="s">
        <v>79</v>
      </c>
      <c r="C38" s="4" t="s">
        <v>79</v>
      </c>
    </row>
    <row r="39" spans="1:3">
      <c r="A39" s="3" t="s">
        <v>80</v>
      </c>
    </row>
    <row r="40" spans="1:3">
      <c r="A40" s="4" t="s">
        <v>81</v>
      </c>
      <c r="B40" s="5" t="n">
        <v>30</v>
      </c>
      <c r="C40" s="5" t="n">
        <v>26</v>
      </c>
    </row>
    <row r="41" spans="1:3">
      <c r="A41" s="4" t="s">
        <v>82</v>
      </c>
      <c r="B41" s="5" t="n">
        <v>260083</v>
      </c>
      <c r="C41" s="5" t="n">
        <v>206757</v>
      </c>
    </row>
    <row r="42" spans="1:3">
      <c r="A42" s="4" t="s">
        <v>83</v>
      </c>
      <c r="B42" s="5" t="n">
        <v>-203944</v>
      </c>
      <c r="C42" s="5" t="n">
        <v>-183763</v>
      </c>
    </row>
    <row r="43" spans="1:3">
      <c r="A43" s="4" t="s">
        <v>84</v>
      </c>
      <c r="B43" s="5" t="n">
        <v>4</v>
      </c>
      <c r="C43" s="5" t="n">
        <v>-45</v>
      </c>
    </row>
    <row r="44" spans="1:3">
      <c r="A44" s="4" t="s">
        <v>85</v>
      </c>
      <c r="B44" s="5" t="n">
        <v>56173</v>
      </c>
      <c r="C44" s="5" t="n">
        <v>22975</v>
      </c>
    </row>
    <row r="45" spans="1:3">
      <c r="A45" s="4" t="s">
        <v>86</v>
      </c>
      <c r="B45" s="5" t="n">
        <v>141185</v>
      </c>
      <c r="C45" s="5" t="n">
        <v>75973</v>
      </c>
    </row>
    <row r="46" spans="1:3">
      <c r="A46" s="4" t="s">
        <v>87</v>
      </c>
    </row>
    <row r="47" spans="1:3">
      <c r="A47" s="3" t="s">
        <v>80</v>
      </c>
    </row>
    <row r="48" spans="1:3">
      <c r="A48" s="4" t="s">
        <v>88</v>
      </c>
      <c r="B48" s="5" t="n">
        <v>0</v>
      </c>
      <c r="C48" s="5" t="n">
        <v>0</v>
      </c>
    </row>
    <row r="49" spans="1:3">
      <c r="A49" s="4" t="s">
        <v>89</v>
      </c>
    </row>
    <row r="50" spans="1:3">
      <c r="A50" s="3" t="s">
        <v>80</v>
      </c>
    </row>
    <row r="51" spans="1:3">
      <c r="A51" s="4" t="s">
        <v>88</v>
      </c>
      <c r="B51" s="5" t="n">
        <v>0</v>
      </c>
      <c r="C51" s="5" t="n">
        <v>0</v>
      </c>
    </row>
    <row r="52" spans="1:3">
      <c r="A52" s="4" t="s">
        <v>90</v>
      </c>
    </row>
    <row r="53" spans="1:3">
      <c r="A53" s="3" t="s">
        <v>80</v>
      </c>
    </row>
    <row r="54" spans="1:3">
      <c r="A54" s="4" t="s">
        <v>88</v>
      </c>
      <c r="B54" s="6" t="n">
        <v>0</v>
      </c>
      <c r="C54"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260</v>
      </c>
    </row>
    <row r="4" spans="1:2">
      <c r="A4" s="4" t="s">
        <v>293</v>
      </c>
      <c r="B4" s="4" t="s">
        <v>294</v>
      </c>
    </row>
    <row r="5" spans="1:2">
      <c r="A5" s="4" t="s">
        <v>295</v>
      </c>
      <c r="B5" s="4" t="s">
        <v>296</v>
      </c>
    </row>
    <row r="6" spans="1:2">
      <c r="A6" s="4" t="s">
        <v>297</v>
      </c>
      <c r="B6" s="4" t="s">
        <v>298</v>
      </c>
    </row>
    <row r="7" spans="1:2">
      <c r="A7" s="4" t="s">
        <v>299</v>
      </c>
      <c r="B7" s="4" t="s">
        <v>300</v>
      </c>
    </row>
    <row r="8" spans="1:2">
      <c r="A8" s="4" t="s">
        <v>301</v>
      </c>
      <c r="B8" s="4" t="s">
        <v>302</v>
      </c>
    </row>
    <row r="9" spans="1:2">
      <c r="A9" s="4" t="s">
        <v>303</v>
      </c>
      <c r="B9" s="4" t="s">
        <v>304</v>
      </c>
    </row>
    <row r="10" spans="1:2">
      <c r="A10" s="4" t="s">
        <v>305</v>
      </c>
      <c r="B10" s="4" t="s">
        <v>306</v>
      </c>
    </row>
    <row r="11" spans="1:2">
      <c r="A11" s="4" t="s">
        <v>307</v>
      </c>
      <c r="B11" s="4" t="s">
        <v>308</v>
      </c>
    </row>
    <row r="12" spans="1:2">
      <c r="A12" s="4" t="s">
        <v>309</v>
      </c>
      <c r="B12" s="4" t="s">
        <v>310</v>
      </c>
    </row>
    <row r="13" spans="1:2">
      <c r="A13" s="4" t="s">
        <v>311</v>
      </c>
      <c r="B13" s="4" t="s">
        <v>312</v>
      </c>
    </row>
    <row r="14" spans="1:2">
      <c r="A14" s="4" t="s">
        <v>313</v>
      </c>
      <c r="B14" s="4" t="s">
        <v>314</v>
      </c>
    </row>
    <row r="15" spans="1:2">
      <c r="A15" s="4" t="s">
        <v>315</v>
      </c>
      <c r="B15" s="4" t="s">
        <v>316</v>
      </c>
    </row>
    <row r="16" spans="1:2">
      <c r="A16" s="4" t="s">
        <v>317</v>
      </c>
      <c r="B16" s="4" t="s">
        <v>318</v>
      </c>
    </row>
    <row r="17" spans="1:2">
      <c r="A17" s="4" t="s">
        <v>319</v>
      </c>
      <c r="B17" s="4" t="s">
        <v>320</v>
      </c>
    </row>
    <row r="18" spans="1:2">
      <c r="A18" s="4" t="s">
        <v>321</v>
      </c>
      <c r="B18" s="4" t="s">
        <v>322</v>
      </c>
    </row>
    <row r="19" spans="1:2">
      <c r="A19" s="4" t="s">
        <v>323</v>
      </c>
      <c r="B19" s="4" t="s">
        <v>324</v>
      </c>
    </row>
    <row r="20" spans="1:2">
      <c r="A20" s="4" t="s">
        <v>325</v>
      </c>
      <c r="B20" s="4" t="s">
        <v>3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27</v>
      </c>
      <c r="B1" s="2" t="s">
        <v>1</v>
      </c>
    </row>
    <row r="2" spans="1:2">
      <c r="B2" s="2" t="s">
        <v>2</v>
      </c>
    </row>
    <row r="3" spans="1:2">
      <c r="A3" s="3" t="s">
        <v>263</v>
      </c>
    </row>
    <row r="4" spans="1:2">
      <c r="A4" s="4" t="s">
        <v>328</v>
      </c>
      <c r="B4" s="4" t="s">
        <v>3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3"/>
    <col customWidth="1" max="2" min="2" width="80"/>
  </cols>
  <sheetData>
    <row r="1" spans="1:2">
      <c r="A1" s="1" t="s">
        <v>330</v>
      </c>
      <c r="B1" s="2" t="s">
        <v>1</v>
      </c>
    </row>
    <row r="2" spans="1:2">
      <c r="B2" s="2" t="s">
        <v>2</v>
      </c>
    </row>
    <row r="3" spans="1:2">
      <c r="A3" s="3" t="s">
        <v>266</v>
      </c>
    </row>
    <row r="4" spans="1:2">
      <c r="A4" s="4" t="s">
        <v>331</v>
      </c>
      <c r="B4" s="4" t="s">
        <v>332</v>
      </c>
    </row>
    <row r="5" spans="1:2">
      <c r="A5" s="4" t="s">
        <v>333</v>
      </c>
      <c r="B5" s="4" t="s">
        <v>334</v>
      </c>
    </row>
    <row r="6" spans="1:2">
      <c r="A6" s="4" t="s">
        <v>335</v>
      </c>
      <c r="B6" s="4" t="s">
        <v>336</v>
      </c>
    </row>
    <row r="7" spans="1:2">
      <c r="A7" s="4" t="s">
        <v>337</v>
      </c>
      <c r="B7" s="4" t="s">
        <v>338</v>
      </c>
    </row>
    <row r="8" spans="1:2">
      <c r="A8" s="4" t="s">
        <v>339</v>
      </c>
      <c r="B8" s="4" t="s">
        <v>340</v>
      </c>
    </row>
    <row r="9" spans="1:2">
      <c r="A9" s="4" t="s">
        <v>341</v>
      </c>
      <c r="B9" s="4" t="s">
        <v>3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43</v>
      </c>
      <c r="B1" s="2" t="s">
        <v>1</v>
      </c>
    </row>
    <row r="2" spans="1:2">
      <c r="B2" s="2" t="s">
        <v>2</v>
      </c>
    </row>
    <row r="3" spans="1:2">
      <c r="A3" s="3" t="s">
        <v>269</v>
      </c>
    </row>
    <row r="4" spans="1:2">
      <c r="A4" s="4" t="s">
        <v>344</v>
      </c>
      <c r="B4" s="4" t="s">
        <v>3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46</v>
      </c>
      <c r="B1" s="2" t="s">
        <v>1</v>
      </c>
    </row>
    <row r="2" spans="1:2">
      <c r="B2" s="2" t="s">
        <v>2</v>
      </c>
    </row>
    <row r="3" spans="1:2">
      <c r="A3" s="3" t="s">
        <v>272</v>
      </c>
    </row>
    <row r="4" spans="1:2">
      <c r="A4" s="4" t="s">
        <v>347</v>
      </c>
      <c r="B4" s="4" t="s">
        <v>348</v>
      </c>
    </row>
    <row r="5" spans="1:2">
      <c r="A5" s="4" t="s">
        <v>54</v>
      </c>
      <c r="B5" s="4" t="s">
        <v>3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50</v>
      </c>
      <c r="B1" s="2" t="s">
        <v>1</v>
      </c>
    </row>
    <row r="2" spans="1:2">
      <c r="B2" s="2" t="s">
        <v>2</v>
      </c>
    </row>
    <row r="3" spans="1:2">
      <c r="A3" s="3" t="s">
        <v>275</v>
      </c>
    </row>
    <row r="4" spans="1:2">
      <c r="A4" s="4" t="s">
        <v>351</v>
      </c>
      <c r="B4" s="4" t="s">
        <v>3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53</v>
      </c>
      <c r="B1" s="2" t="s">
        <v>1</v>
      </c>
    </row>
    <row r="2" spans="1:2">
      <c r="B2" s="2" t="s">
        <v>2</v>
      </c>
    </row>
    <row r="3" spans="1:2">
      <c r="A3" s="3" t="s">
        <v>280</v>
      </c>
    </row>
    <row r="4" spans="1:2">
      <c r="A4" s="4" t="s">
        <v>354</v>
      </c>
      <c r="B4" s="4" t="s">
        <v>3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356</v>
      </c>
      <c r="B1" s="2" t="s">
        <v>1</v>
      </c>
    </row>
    <row r="2" spans="1:2">
      <c r="B2" s="2" t="s">
        <v>2</v>
      </c>
    </row>
    <row r="3" spans="1:2">
      <c r="A3" s="3" t="s">
        <v>283</v>
      </c>
    </row>
    <row r="4" spans="1:2">
      <c r="A4" s="4" t="s">
        <v>357</v>
      </c>
      <c r="B4" s="4" t="s">
        <v>358</v>
      </c>
    </row>
    <row r="5" spans="1:2">
      <c r="A5" s="4" t="s">
        <v>359</v>
      </c>
      <c r="B5" s="4" t="s">
        <v>3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1"/>
    <col customWidth="1" max="2" min="2" width="80"/>
  </cols>
  <sheetData>
    <row r="1" spans="1:2">
      <c r="A1" s="1" t="s">
        <v>361</v>
      </c>
      <c r="B1" s="2" t="s">
        <v>1</v>
      </c>
    </row>
    <row r="2" spans="1:2">
      <c r="B2" s="2" t="s">
        <v>2</v>
      </c>
    </row>
    <row r="3" spans="1:2">
      <c r="A3" s="3" t="s">
        <v>80</v>
      </c>
    </row>
    <row r="4" spans="1:2">
      <c r="A4" s="4" t="s">
        <v>362</v>
      </c>
      <c r="B4" s="4" t="s">
        <v>363</v>
      </c>
    </row>
    <row r="5" spans="1:2">
      <c r="A5" s="4" t="s">
        <v>364</v>
      </c>
      <c r="B5" s="4" t="s">
        <v>365</v>
      </c>
    </row>
    <row r="6" spans="1:2">
      <c r="A6" s="4" t="s">
        <v>366</v>
      </c>
      <c r="B6" s="4" t="s">
        <v>3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80"/>
  </cols>
  <sheetData>
    <row r="1" spans="1:2">
      <c r="A1" s="1" t="s">
        <v>368</v>
      </c>
      <c r="B1" s="2" t="s">
        <v>1</v>
      </c>
    </row>
    <row r="2" spans="1:2">
      <c r="B2" s="2" t="s">
        <v>2</v>
      </c>
    </row>
    <row r="3" spans="1:2">
      <c r="A3" s="3" t="s">
        <v>287</v>
      </c>
    </row>
    <row r="4" spans="1:2">
      <c r="A4" s="4" t="s">
        <v>369</v>
      </c>
      <c r="B4" s="4" t="s">
        <v>370</v>
      </c>
    </row>
    <row r="5" spans="1:2">
      <c r="A5" s="4" t="s">
        <v>371</v>
      </c>
      <c r="B5" s="4" t="s">
        <v>372</v>
      </c>
    </row>
    <row r="6" spans="1:2">
      <c r="A6" s="4" t="s">
        <v>373</v>
      </c>
      <c r="B6" s="4" t="s">
        <v>37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1</v>
      </c>
      <c r="B1" s="2" t="s">
        <v>2</v>
      </c>
      <c r="C1" s="2" t="s">
        <v>41</v>
      </c>
    </row>
    <row r="2" spans="1:3">
      <c r="A2" s="3" t="s">
        <v>92</v>
      </c>
    </row>
    <row r="3" spans="1:3">
      <c r="A3" s="4" t="s">
        <v>93</v>
      </c>
      <c r="B3" s="7" t="n">
        <v>0.001</v>
      </c>
      <c r="C3" s="7" t="n">
        <v>0.001</v>
      </c>
    </row>
    <row r="4" spans="1:3">
      <c r="A4" s="4" t="s">
        <v>94</v>
      </c>
      <c r="B4" s="5" t="n">
        <v>5000000</v>
      </c>
      <c r="C4" s="5" t="n">
        <v>5000000</v>
      </c>
    </row>
    <row r="5" spans="1:3">
      <c r="A5" s="4" t="s">
        <v>95</v>
      </c>
      <c r="B5" s="7" t="n">
        <v>0.001</v>
      </c>
      <c r="C5" s="7" t="n">
        <v>0.001</v>
      </c>
    </row>
    <row r="6" spans="1:3">
      <c r="A6" s="4" t="s">
        <v>96</v>
      </c>
      <c r="B6" s="5" t="n">
        <v>50000000</v>
      </c>
      <c r="C6" s="5" t="n">
        <v>50000000</v>
      </c>
    </row>
    <row r="7" spans="1:3">
      <c r="A7" s="4" t="s">
        <v>97</v>
      </c>
      <c r="B7" s="5" t="n">
        <v>30270360</v>
      </c>
      <c r="C7" s="5" t="n">
        <v>25760708</v>
      </c>
    </row>
    <row r="8" spans="1:3">
      <c r="A8" s="4" t="s">
        <v>98</v>
      </c>
      <c r="B8" s="5" t="n">
        <v>30270360</v>
      </c>
      <c r="C8" s="5" t="n">
        <v>25760708</v>
      </c>
    </row>
    <row r="9" spans="1:3">
      <c r="A9" s="4" t="s">
        <v>87</v>
      </c>
    </row>
    <row r="10" spans="1:3">
      <c r="A10" s="3" t="s">
        <v>92</v>
      </c>
    </row>
    <row r="11" spans="1:3">
      <c r="A11" s="4" t="s">
        <v>99</v>
      </c>
      <c r="B11" s="5" t="n">
        <v>161135</v>
      </c>
      <c r="C11" s="5" t="n">
        <v>161135</v>
      </c>
    </row>
    <row r="12" spans="1:3">
      <c r="A12" s="4" t="s">
        <v>100</v>
      </c>
      <c r="B12" s="5" t="n">
        <v>161135</v>
      </c>
      <c r="C12" s="5" t="n">
        <v>161135</v>
      </c>
    </row>
    <row r="13" spans="1:3">
      <c r="A13" s="4" t="s">
        <v>89</v>
      </c>
    </row>
    <row r="14" spans="1:3">
      <c r="A14" s="3" t="s">
        <v>92</v>
      </c>
    </row>
    <row r="15" spans="1:3">
      <c r="A15" s="4" t="s">
        <v>99</v>
      </c>
      <c r="B15" s="5" t="n">
        <v>129332</v>
      </c>
      <c r="C15" s="5" t="n">
        <v>129437</v>
      </c>
    </row>
    <row r="16" spans="1:3">
      <c r="A16" s="4" t="s">
        <v>100</v>
      </c>
      <c r="B16" s="5" t="n">
        <v>129332</v>
      </c>
      <c r="C16" s="5" t="n">
        <v>129437</v>
      </c>
    </row>
    <row r="17" spans="1:3">
      <c r="A17" s="4" t="s">
        <v>101</v>
      </c>
      <c r="B17" s="6" t="n">
        <v>1244</v>
      </c>
    </row>
    <row r="18" spans="1:3">
      <c r="A18" s="4" t="s">
        <v>90</v>
      </c>
    </row>
    <row r="19" spans="1:3">
      <c r="A19" s="3" t="s">
        <v>92</v>
      </c>
    </row>
    <row r="20" spans="1:3">
      <c r="A20" s="4" t="s">
        <v>99</v>
      </c>
      <c r="B20" s="5" t="n">
        <v>333500</v>
      </c>
      <c r="C20" s="5" t="n">
        <v>0</v>
      </c>
    </row>
    <row r="21" spans="1:3">
      <c r="A21" s="4" t="s">
        <v>100</v>
      </c>
      <c r="B21" s="5" t="n">
        <v>333500</v>
      </c>
      <c r="C21" s="5" t="n">
        <v>0</v>
      </c>
    </row>
    <row r="22" spans="1:3">
      <c r="A22" s="4" t="s">
        <v>101</v>
      </c>
      <c r="B22" s="6" t="n">
        <v>840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75</v>
      </c>
      <c r="B1" s="2" t="s">
        <v>103</v>
      </c>
      <c r="D1" s="2" t="s">
        <v>1</v>
      </c>
    </row>
    <row r="2" spans="1:6">
      <c r="B2" s="2" t="s">
        <v>2</v>
      </c>
      <c r="C2" s="2" t="s">
        <v>104</v>
      </c>
      <c r="D2" s="2" t="s">
        <v>2</v>
      </c>
      <c r="E2" s="2" t="s">
        <v>104</v>
      </c>
      <c r="F2" s="2" t="s">
        <v>41</v>
      </c>
    </row>
    <row r="3" spans="1:6">
      <c r="A3" s="3" t="s">
        <v>260</v>
      </c>
    </row>
    <row r="4" spans="1:6">
      <c r="A4" s="4" t="s">
        <v>123</v>
      </c>
      <c r="B4" s="6" t="n">
        <v>-7874</v>
      </c>
      <c r="C4" s="6" t="n">
        <v>-8410</v>
      </c>
      <c r="D4" s="6" t="n">
        <v>-20181</v>
      </c>
      <c r="E4" s="6" t="n">
        <v>-11332</v>
      </c>
    </row>
    <row r="5" spans="1:6">
      <c r="A5" s="4" t="s">
        <v>376</v>
      </c>
      <c r="D5" s="5" t="n">
        <v>-7762</v>
      </c>
      <c r="E5" s="5" t="n">
        <v>-4732</v>
      </c>
    </row>
    <row r="6" spans="1:6">
      <c r="A6" s="4" t="s">
        <v>377</v>
      </c>
      <c r="B6" s="5" t="n">
        <v>8</v>
      </c>
      <c r="C6" s="6" t="n">
        <v>34</v>
      </c>
      <c r="D6" s="5" t="n">
        <v>120</v>
      </c>
      <c r="E6" s="6" t="n">
        <v>151</v>
      </c>
    </row>
    <row r="7" spans="1:6">
      <c r="A7" s="4" t="s">
        <v>62</v>
      </c>
      <c r="B7" s="6" t="n">
        <v>2005</v>
      </c>
      <c r="D7" s="6" t="n">
        <v>2005</v>
      </c>
      <c r="F7" s="6" t="n">
        <v>2312</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8</v>
      </c>
      <c r="B1" s="2" t="s">
        <v>103</v>
      </c>
      <c r="D1" s="2" t="s">
        <v>1</v>
      </c>
    </row>
    <row r="2" spans="1:5">
      <c r="B2" s="2" t="s">
        <v>2</v>
      </c>
      <c r="C2" s="2" t="s">
        <v>104</v>
      </c>
      <c r="D2" s="2" t="s">
        <v>2</v>
      </c>
      <c r="E2" s="2" t="s">
        <v>104</v>
      </c>
    </row>
    <row r="3" spans="1:5">
      <c r="A3" s="3" t="s">
        <v>379</v>
      </c>
    </row>
    <row r="4" spans="1:5">
      <c r="A4" s="4" t="s">
        <v>380</v>
      </c>
      <c r="B4" s="6" t="n">
        <v>-7959</v>
      </c>
      <c r="C4" s="6" t="n">
        <v>-9888</v>
      </c>
      <c r="D4" s="6" t="n">
        <v>-20308</v>
      </c>
      <c r="E4" s="6" t="n">
        <v>-12855</v>
      </c>
    </row>
    <row r="5" spans="1:5">
      <c r="A5" s="4" t="s">
        <v>381</v>
      </c>
      <c r="B5" s="5" t="n">
        <v>30035182</v>
      </c>
      <c r="C5" s="5" t="n">
        <v>21686085</v>
      </c>
      <c r="D5" s="5" t="n">
        <v>28924305</v>
      </c>
      <c r="E5" s="5" t="n">
        <v>20986151</v>
      </c>
    </row>
    <row r="6" spans="1:5">
      <c r="A6" s="4" t="s">
        <v>382</v>
      </c>
      <c r="B6" s="8" t="n">
        <v>-0.27</v>
      </c>
      <c r="C6" s="8" t="n">
        <v>-0.46</v>
      </c>
      <c r="D6" s="8" t="n">
        <v>-0.7</v>
      </c>
      <c r="E6" s="8" t="n">
        <v>-0.61</v>
      </c>
    </row>
    <row r="7" spans="1:5">
      <c r="A7" s="3" t="s">
        <v>383</v>
      </c>
    </row>
    <row r="8" spans="1:5">
      <c r="A8" s="4" t="s">
        <v>380</v>
      </c>
      <c r="B8" s="6" t="n">
        <v>-7959</v>
      </c>
      <c r="C8" s="6" t="n">
        <v>-9888</v>
      </c>
      <c r="D8" s="6" t="n">
        <v>-20308</v>
      </c>
      <c r="E8" s="6" t="n">
        <v>-12855</v>
      </c>
    </row>
    <row r="9" spans="1:5">
      <c r="A9" s="4" t="s">
        <v>384</v>
      </c>
      <c r="B9" s="5" t="n">
        <v>-27</v>
      </c>
      <c r="C9" s="5" t="n">
        <v>0</v>
      </c>
      <c r="D9" s="5" t="n">
        <v>-1529</v>
      </c>
      <c r="E9" s="5" t="n">
        <v>0</v>
      </c>
    </row>
    <row r="10" spans="1:5">
      <c r="A10" s="4" t="s">
        <v>385</v>
      </c>
      <c r="B10" s="6" t="n">
        <v>-7986</v>
      </c>
      <c r="C10" s="6" t="n">
        <v>-9888</v>
      </c>
      <c r="D10" s="6" t="n">
        <v>-21837</v>
      </c>
      <c r="E10" s="6" t="n">
        <v>-12855</v>
      </c>
    </row>
    <row r="11" spans="1:5">
      <c r="A11" s="4" t="s">
        <v>386</v>
      </c>
      <c r="B11" s="5" t="n">
        <v>30035182</v>
      </c>
      <c r="C11" s="5" t="n">
        <v>21686085</v>
      </c>
      <c r="D11" s="5" t="n">
        <v>28924305</v>
      </c>
      <c r="E11" s="5" t="n">
        <v>20986151</v>
      </c>
    </row>
    <row r="12" spans="1:5">
      <c r="A12" s="4" t="s">
        <v>387</v>
      </c>
      <c r="B12" s="5" t="n">
        <v>4494</v>
      </c>
      <c r="C12" s="5" t="n">
        <v>0</v>
      </c>
      <c r="D12" s="5" t="n">
        <v>79026</v>
      </c>
      <c r="E12" s="5" t="n">
        <v>0</v>
      </c>
    </row>
    <row r="13" spans="1:5">
      <c r="A13" s="4" t="s">
        <v>386</v>
      </c>
      <c r="B13" s="5" t="n">
        <v>30039676</v>
      </c>
      <c r="C13" s="5" t="n">
        <v>21686085</v>
      </c>
      <c r="D13" s="5" t="n">
        <v>29003331</v>
      </c>
      <c r="E13" s="5" t="n">
        <v>20986151</v>
      </c>
    </row>
    <row r="14" spans="1:5">
      <c r="A14" s="4" t="s">
        <v>388</v>
      </c>
      <c r="B14" s="8" t="n">
        <v>-0.27</v>
      </c>
      <c r="C14" s="8" t="n">
        <v>-0.46</v>
      </c>
      <c r="D14" s="8" t="n">
        <v>-0.75</v>
      </c>
      <c r="E14" s="8" t="n">
        <v>-0.61</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89</v>
      </c>
      <c r="B1" s="2" t="s">
        <v>2</v>
      </c>
      <c r="C1" s="2" t="s">
        <v>41</v>
      </c>
    </row>
    <row r="2" spans="1:3">
      <c r="A2" s="3" t="s">
        <v>266</v>
      </c>
    </row>
    <row r="3" spans="1:3">
      <c r="A3" s="4" t="s">
        <v>390</v>
      </c>
      <c r="B3" s="6" t="n">
        <v>14124</v>
      </c>
      <c r="C3" s="6" t="n">
        <v>11300</v>
      </c>
    </row>
    <row r="4" spans="1:3">
      <c r="A4" s="4" t="s">
        <v>391</v>
      </c>
      <c r="B4" s="5" t="n">
        <v>12142</v>
      </c>
      <c r="C4" s="5" t="n">
        <v>12744</v>
      </c>
    </row>
    <row r="5" spans="1:3">
      <c r="A5" s="4" t="s">
        <v>392</v>
      </c>
      <c r="B5" s="5" t="n">
        <v>26266</v>
      </c>
      <c r="C5" s="5" t="n">
        <v>24044</v>
      </c>
    </row>
    <row r="6" spans="1:3">
      <c r="A6" s="4" t="s">
        <v>393</v>
      </c>
      <c r="B6" s="5" t="n">
        <v>-3157</v>
      </c>
      <c r="C6" s="5" t="n">
        <v>-2268</v>
      </c>
    </row>
    <row r="7" spans="1:3">
      <c r="A7" s="4" t="s">
        <v>394</v>
      </c>
      <c r="B7" s="6" t="n">
        <v>23109</v>
      </c>
      <c r="C7" s="6" t="n">
        <v>2177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7"/>
    <col customWidth="1" max="2" min="2" width="80"/>
    <col customWidth="1" max="3" min="3" width="14"/>
    <col customWidth="1" max="4" min="4" width="14"/>
  </cols>
  <sheetData>
    <row r="1" spans="1:4">
      <c r="A1" s="1" t="s">
        <v>395</v>
      </c>
      <c r="C1" s="2" t="s">
        <v>2</v>
      </c>
      <c r="D1" s="2" t="s">
        <v>41</v>
      </c>
    </row>
    <row r="2" spans="1:4">
      <c r="A2" s="3" t="s">
        <v>396</v>
      </c>
    </row>
    <row r="3" spans="1:4">
      <c r="A3" s="4" t="s">
        <v>51</v>
      </c>
      <c r="C3" s="6" t="n">
        <v>7443</v>
      </c>
      <c r="D3" s="6" t="n">
        <v>0</v>
      </c>
    </row>
    <row r="4" spans="1:4">
      <c r="A4" s="4" t="s">
        <v>397</v>
      </c>
      <c r="B4" s="4" t="s">
        <v>398</v>
      </c>
      <c r="C4" s="5" t="n">
        <v>1929</v>
      </c>
    </row>
    <row r="5" spans="1:4">
      <c r="A5" s="4" t="s">
        <v>399</v>
      </c>
      <c r="C5" s="5" t="n">
        <v>9372</v>
      </c>
    </row>
    <row r="6" spans="1:4">
      <c r="A6" s="3" t="s">
        <v>400</v>
      </c>
    </row>
    <row r="7" spans="1:4">
      <c r="A7" s="4" t="s">
        <v>401</v>
      </c>
      <c r="C7" s="5" t="n">
        <v>1484</v>
      </c>
      <c r="D7" s="5" t="n">
        <v>0</v>
      </c>
    </row>
    <row r="8" spans="1:4">
      <c r="A8" s="4" t="s">
        <v>402</v>
      </c>
      <c r="C8" s="5" t="n">
        <v>921</v>
      </c>
      <c r="D8" s="5" t="n">
        <v>1168</v>
      </c>
    </row>
    <row r="9" spans="1:4">
      <c r="A9" s="4" t="s">
        <v>401</v>
      </c>
      <c r="C9" s="5" t="n">
        <v>5959</v>
      </c>
      <c r="D9" s="5" t="n">
        <v>0</v>
      </c>
    </row>
    <row r="10" spans="1:4">
      <c r="A10" s="4" t="s">
        <v>402</v>
      </c>
      <c r="C10" s="5" t="n">
        <v>593</v>
      </c>
      <c r="D10" s="6" t="n">
        <v>1107</v>
      </c>
    </row>
    <row r="11" spans="1:4">
      <c r="A11" s="4" t="s">
        <v>403</v>
      </c>
      <c r="C11" s="6" t="n">
        <v>8957</v>
      </c>
    </row>
    <row r="12" spans="1:4"/>
    <row r="13" spans="1:4">
      <c r="A13" s="4" t="s">
        <v>398</v>
      </c>
      <c r="B13" s="4" t="s">
        <v>404</v>
      </c>
    </row>
  </sheetData>
  <mergeCells count="3">
    <mergeCell ref="A1:B1"/>
    <mergeCell ref="A12:C12"/>
    <mergeCell ref="B13:C13"/>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s>
  <sheetData>
    <row r="1" spans="1:5">
      <c r="A1" s="1" t="s">
        <v>405</v>
      </c>
      <c r="B1" s="2" t="s">
        <v>103</v>
      </c>
      <c r="D1" s="2" t="s">
        <v>1</v>
      </c>
    </row>
    <row r="2" spans="1:5">
      <c r="B2" s="2" t="s">
        <v>2</v>
      </c>
      <c r="C2" s="2" t="s">
        <v>104</v>
      </c>
      <c r="D2" s="2" t="s">
        <v>2</v>
      </c>
      <c r="E2" s="2" t="s">
        <v>104</v>
      </c>
    </row>
    <row r="3" spans="1:5">
      <c r="A3" s="3" t="s">
        <v>266</v>
      </c>
    </row>
    <row r="4" spans="1:5">
      <c r="A4" s="4" t="s">
        <v>406</v>
      </c>
      <c r="B4" s="6" t="n">
        <v>420</v>
      </c>
      <c r="C4" s="6" t="n">
        <v>0</v>
      </c>
      <c r="D4" s="6" t="n">
        <v>962</v>
      </c>
      <c r="E4" s="6" t="n">
        <v>0</v>
      </c>
    </row>
    <row r="5" spans="1:5">
      <c r="A5" s="4" t="s">
        <v>407</v>
      </c>
      <c r="B5" s="5" t="n">
        <v>84</v>
      </c>
      <c r="C5" s="5" t="n">
        <v>0</v>
      </c>
      <c r="D5" s="5" t="n">
        <v>274</v>
      </c>
      <c r="E5" s="5" t="n">
        <v>0</v>
      </c>
    </row>
    <row r="6" spans="1:5">
      <c r="A6" s="4" t="s">
        <v>408</v>
      </c>
      <c r="B6" s="5" t="n">
        <v>30</v>
      </c>
      <c r="C6" s="5" t="n">
        <v>0</v>
      </c>
      <c r="D6" s="5" t="n">
        <v>101</v>
      </c>
      <c r="E6" s="5" t="n">
        <v>0</v>
      </c>
    </row>
    <row r="7" spans="1:5">
      <c r="A7" s="4" t="s">
        <v>409</v>
      </c>
      <c r="B7" s="6" t="n">
        <v>534</v>
      </c>
      <c r="C7" s="6" t="n">
        <v>0</v>
      </c>
      <c r="D7" s="6" t="n">
        <v>1337</v>
      </c>
      <c r="E7" s="6" t="n">
        <v>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7"/>
    <col customWidth="1" max="2" min="2" width="21"/>
  </cols>
  <sheetData>
    <row r="1" spans="1:2">
      <c r="A1" s="1" t="s">
        <v>410</v>
      </c>
      <c r="B1" s="2" t="s">
        <v>411</v>
      </c>
    </row>
    <row r="2" spans="1:2">
      <c r="A2" s="4" t="s">
        <v>412</v>
      </c>
      <c r="B2" s="6" t="n">
        <v>8957</v>
      </c>
    </row>
    <row r="3" spans="1:2">
      <c r="A3" s="4" t="s">
        <v>413</v>
      </c>
    </row>
    <row r="4" spans="1:2">
      <c r="A4" s="4" t="s">
        <v>28</v>
      </c>
      <c r="B4" s="5" t="n">
        <v>474</v>
      </c>
    </row>
    <row r="5" spans="1:2">
      <c r="A5" s="4" t="s">
        <v>414</v>
      </c>
      <c r="B5" s="5" t="n">
        <v>1780</v>
      </c>
    </row>
    <row r="6" spans="1:2">
      <c r="A6" s="4" t="s">
        <v>415</v>
      </c>
      <c r="B6" s="5" t="n">
        <v>1520</v>
      </c>
    </row>
    <row r="7" spans="1:2">
      <c r="A7" s="4" t="s">
        <v>416</v>
      </c>
      <c r="B7" s="5" t="n">
        <v>1086</v>
      </c>
    </row>
    <row r="8" spans="1:2">
      <c r="A8" s="4" t="s">
        <v>417</v>
      </c>
      <c r="B8" s="5" t="n">
        <v>628</v>
      </c>
    </row>
    <row r="9" spans="1:2">
      <c r="A9" s="4" t="s">
        <v>418</v>
      </c>
      <c r="B9" s="5" t="n">
        <v>3557</v>
      </c>
    </row>
    <row r="10" spans="1:2">
      <c r="A10" s="4" t="s">
        <v>419</v>
      </c>
      <c r="B10" s="5" t="n">
        <v>9045</v>
      </c>
    </row>
    <row r="11" spans="1:2">
      <c r="A11" s="4" t="s">
        <v>420</v>
      </c>
      <c r="B11" s="5" t="n">
        <v>-1602</v>
      </c>
    </row>
    <row r="12" spans="1:2">
      <c r="A12" s="4" t="s">
        <v>412</v>
      </c>
      <c r="B12" s="5" t="n">
        <v>7443</v>
      </c>
    </row>
    <row r="13" spans="1:2">
      <c r="A13" s="4" t="s">
        <v>421</v>
      </c>
    </row>
    <row r="14" spans="1:2">
      <c r="A14" s="4" t="s">
        <v>28</v>
      </c>
      <c r="B14" s="5" t="n">
        <v>402</v>
      </c>
    </row>
    <row r="15" spans="1:2">
      <c r="A15" s="4" t="s">
        <v>414</v>
      </c>
      <c r="B15" s="5" t="n">
        <v>860</v>
      </c>
    </row>
    <row r="16" spans="1:2">
      <c r="A16" s="4" t="s">
        <v>415</v>
      </c>
      <c r="B16" s="5" t="n">
        <v>332</v>
      </c>
    </row>
    <row r="17" spans="1:2">
      <c r="A17" s="4" t="s">
        <v>416</v>
      </c>
      <c r="B17" s="5" t="n">
        <v>18</v>
      </c>
    </row>
    <row r="18" spans="1:2">
      <c r="A18" s="4" t="s">
        <v>417</v>
      </c>
      <c r="B18" s="5" t="n">
        <v>13</v>
      </c>
    </row>
    <row r="19" spans="1:2">
      <c r="A19" s="4" t="s">
        <v>418</v>
      </c>
      <c r="B19" s="5" t="n">
        <v>9</v>
      </c>
    </row>
    <row r="20" spans="1:2">
      <c r="A20" s="4" t="s">
        <v>419</v>
      </c>
      <c r="B20" s="5" t="n">
        <v>1634</v>
      </c>
    </row>
    <row r="21" spans="1:2">
      <c r="A21" s="4" t="s">
        <v>420</v>
      </c>
      <c r="B21" s="5" t="n">
        <v>-120</v>
      </c>
    </row>
    <row r="22" spans="1:2">
      <c r="A22" s="4" t="s">
        <v>412</v>
      </c>
      <c r="B22" s="6" t="n">
        <v>151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25"/>
  </cols>
  <sheetData>
    <row r="1" spans="1:2">
      <c r="A1" s="1" t="s">
        <v>422</v>
      </c>
      <c r="B1" s="2" t="s">
        <v>2</v>
      </c>
    </row>
    <row r="2" spans="1:2">
      <c r="A2" s="3" t="s">
        <v>266</v>
      </c>
    </row>
    <row r="3" spans="1:2">
      <c r="A3" s="4" t="s">
        <v>423</v>
      </c>
      <c r="B3" s="4" t="s">
        <v>424</v>
      </c>
    </row>
    <row r="4" spans="1:2">
      <c r="A4" s="4" t="s">
        <v>425</v>
      </c>
      <c r="B4" s="4" t="s">
        <v>426</v>
      </c>
    </row>
    <row r="5" spans="1:2">
      <c r="A5" s="4" t="s">
        <v>427</v>
      </c>
      <c r="B5" s="4" t="s">
        <v>428</v>
      </c>
    </row>
    <row r="6" spans="1:2">
      <c r="A6" s="4" t="s">
        <v>429</v>
      </c>
      <c r="B6" s="4" t="s">
        <v>43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s>
  <sheetData>
    <row r="1" spans="1:5">
      <c r="A1" s="1" t="s">
        <v>431</v>
      </c>
      <c r="B1" s="2" t="s">
        <v>103</v>
      </c>
      <c r="D1" s="2" t="s">
        <v>1</v>
      </c>
    </row>
    <row r="2" spans="1:5">
      <c r="B2" s="2" t="s">
        <v>2</v>
      </c>
      <c r="C2" s="2" t="s">
        <v>104</v>
      </c>
      <c r="D2" s="2" t="s">
        <v>2</v>
      </c>
      <c r="E2" s="2" t="s">
        <v>104</v>
      </c>
    </row>
    <row r="3" spans="1:5">
      <c r="A3" s="4" t="s">
        <v>106</v>
      </c>
      <c r="B3" s="6" t="n">
        <v>34017</v>
      </c>
      <c r="C3" s="6" t="n">
        <v>39082</v>
      </c>
      <c r="D3" s="6" t="n">
        <v>144004</v>
      </c>
      <c r="E3" s="6" t="n">
        <v>126331</v>
      </c>
    </row>
    <row r="4" spans="1:5">
      <c r="A4" s="4" t="s">
        <v>432</v>
      </c>
    </row>
    <row r="5" spans="1:5">
      <c r="A5" s="4" t="s">
        <v>106</v>
      </c>
      <c r="B5" s="5" t="n">
        <v>30256</v>
      </c>
      <c r="C5" s="5" t="n">
        <v>34280</v>
      </c>
      <c r="D5" s="5" t="n">
        <v>95800</v>
      </c>
      <c r="E5" s="5" t="n">
        <v>106437</v>
      </c>
    </row>
    <row r="6" spans="1:5">
      <c r="A6" s="4" t="s">
        <v>433</v>
      </c>
    </row>
    <row r="7" spans="1:5">
      <c r="A7" s="4" t="s">
        <v>106</v>
      </c>
      <c r="B7" s="5" t="n">
        <v>2934</v>
      </c>
      <c r="C7" s="5" t="n">
        <v>3017</v>
      </c>
      <c r="D7" s="5" t="n">
        <v>9003</v>
      </c>
      <c r="E7" s="5" t="n">
        <v>8597</v>
      </c>
    </row>
    <row r="8" spans="1:5">
      <c r="A8" s="4" t="s">
        <v>434</v>
      </c>
    </row>
    <row r="9" spans="1:5">
      <c r="A9" s="4" t="s">
        <v>106</v>
      </c>
      <c r="B9" s="5" t="n">
        <v>643</v>
      </c>
      <c r="C9" s="5" t="n">
        <v>1785</v>
      </c>
      <c r="D9" s="5" t="n">
        <v>38676</v>
      </c>
      <c r="E9" s="5" t="n">
        <v>11297</v>
      </c>
    </row>
    <row r="10" spans="1:5">
      <c r="A10" s="4" t="s">
        <v>435</v>
      </c>
    </row>
    <row r="11" spans="1:5">
      <c r="A11" s="4" t="s">
        <v>106</v>
      </c>
      <c r="B11" s="6" t="n">
        <v>184</v>
      </c>
      <c r="C11" s="6" t="n">
        <v>0</v>
      </c>
      <c r="D11" s="6" t="n">
        <v>525</v>
      </c>
      <c r="E11" s="6" t="n">
        <v>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4"/>
    <col customWidth="1" max="2" min="2" width="21"/>
  </cols>
  <sheetData>
    <row r="1" spans="1:2">
      <c r="A1" s="1" t="s">
        <v>436</v>
      </c>
      <c r="B1" s="2" t="s">
        <v>1</v>
      </c>
    </row>
    <row r="2" spans="1:2">
      <c r="B2" s="2" t="s">
        <v>411</v>
      </c>
    </row>
    <row r="3" spans="1:2">
      <c r="A3" s="3" t="s">
        <v>269</v>
      </c>
    </row>
    <row r="4" spans="1:2">
      <c r="A4" s="4" t="s">
        <v>437</v>
      </c>
      <c r="B4" s="6" t="n">
        <v>1894</v>
      </c>
    </row>
    <row r="5" spans="1:2">
      <c r="A5" s="4" t="s">
        <v>438</v>
      </c>
      <c r="B5" s="5" t="n">
        <v>12649</v>
      </c>
    </row>
    <row r="6" spans="1:2">
      <c r="A6" s="4" t="s">
        <v>439</v>
      </c>
      <c r="B6" s="5" t="n">
        <v>14543</v>
      </c>
    </row>
    <row r="7" spans="1:2">
      <c r="A7" s="4" t="s">
        <v>440</v>
      </c>
      <c r="B7" s="5" t="n">
        <v>211</v>
      </c>
    </row>
    <row r="8" spans="1:2">
      <c r="A8" s="4" t="s">
        <v>46</v>
      </c>
      <c r="B8" s="5" t="n">
        <v>1264</v>
      </c>
    </row>
    <row r="9" spans="1:2">
      <c r="A9" s="4" t="s">
        <v>441</v>
      </c>
      <c r="B9" s="5" t="n">
        <v>2260</v>
      </c>
    </row>
    <row r="10" spans="1:2">
      <c r="A10" s="4" t="s">
        <v>442</v>
      </c>
      <c r="B10" s="5" t="n">
        <v>1876</v>
      </c>
    </row>
    <row r="11" spans="1:2">
      <c r="A11" s="4" t="s">
        <v>443</v>
      </c>
      <c r="B11" s="5" t="n">
        <v>5629</v>
      </c>
    </row>
    <row r="12" spans="1:2">
      <c r="A12" s="4" t="s">
        <v>444</v>
      </c>
      <c r="B12" s="5" t="n">
        <v>956</v>
      </c>
    </row>
    <row r="13" spans="1:2">
      <c r="A13" s="4" t="s">
        <v>54</v>
      </c>
      <c r="B13" s="5" t="n">
        <v>4353</v>
      </c>
    </row>
    <row r="14" spans="1:2">
      <c r="A14" s="4" t="s">
        <v>445</v>
      </c>
      <c r="B14" s="5" t="n">
        <v>-1913</v>
      </c>
    </row>
    <row r="15" spans="1:2">
      <c r="A15" s="4" t="s">
        <v>446</v>
      </c>
      <c r="B15" s="5" t="n">
        <v>-518</v>
      </c>
    </row>
    <row r="16" spans="1:2">
      <c r="A16" s="4" t="s">
        <v>447</v>
      </c>
      <c r="B16" s="6" t="n">
        <v>1411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8</v>
      </c>
      <c r="B1" s="2" t="s">
        <v>103</v>
      </c>
      <c r="D1" s="2" t="s">
        <v>1</v>
      </c>
    </row>
    <row r="2" spans="1:5">
      <c r="B2" s="2" t="s">
        <v>2</v>
      </c>
      <c r="C2" s="2" t="s">
        <v>104</v>
      </c>
      <c r="D2" s="2" t="s">
        <v>2</v>
      </c>
      <c r="E2" s="2" t="s">
        <v>104</v>
      </c>
    </row>
    <row r="3" spans="1:5">
      <c r="A3" s="3" t="s">
        <v>269</v>
      </c>
    </row>
    <row r="4" spans="1:5">
      <c r="A4" s="4" t="s">
        <v>449</v>
      </c>
      <c r="B4" s="6" t="n">
        <v>14543</v>
      </c>
      <c r="D4" s="6" t="n">
        <v>14543</v>
      </c>
    </row>
    <row r="5" spans="1:5">
      <c r="A5" s="4" t="s">
        <v>450</v>
      </c>
      <c r="B5" s="6" t="n">
        <v>34017</v>
      </c>
      <c r="C5" s="6" t="n">
        <v>39082</v>
      </c>
      <c r="D5" s="6" t="n">
        <v>144004</v>
      </c>
      <c r="E5" s="6" t="n">
        <v>126331</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2</v>
      </c>
      <c r="B1" s="2" t="s">
        <v>103</v>
      </c>
      <c r="D1" s="2" t="s">
        <v>1</v>
      </c>
    </row>
    <row r="2" spans="1:5">
      <c r="B2" s="2" t="s">
        <v>2</v>
      </c>
      <c r="C2" s="2" t="s">
        <v>104</v>
      </c>
      <c r="D2" s="2" t="s">
        <v>2</v>
      </c>
      <c r="E2" s="2" t="s">
        <v>104</v>
      </c>
    </row>
    <row r="3" spans="1:5">
      <c r="A3" s="3" t="s">
        <v>105</v>
      </c>
    </row>
    <row r="4" spans="1:5">
      <c r="A4" s="4" t="s">
        <v>106</v>
      </c>
      <c r="B4" s="6" t="n">
        <v>34017</v>
      </c>
      <c r="C4" s="6" t="n">
        <v>39082</v>
      </c>
      <c r="D4" s="6" t="n">
        <v>144004</v>
      </c>
      <c r="E4" s="6" t="n">
        <v>126331</v>
      </c>
    </row>
    <row r="5" spans="1:5">
      <c r="A5" s="4" t="s">
        <v>107</v>
      </c>
      <c r="B5" s="5" t="n">
        <v>14279</v>
      </c>
      <c r="C5" s="5" t="n">
        <v>15370</v>
      </c>
      <c r="D5" s="5" t="n">
        <v>71495</v>
      </c>
      <c r="E5" s="5" t="n">
        <v>52225</v>
      </c>
    </row>
    <row r="6" spans="1:5">
      <c r="A6" s="4" t="s">
        <v>108</v>
      </c>
      <c r="B6" s="5" t="n">
        <v>19738</v>
      </c>
      <c r="C6" s="5" t="n">
        <v>23712</v>
      </c>
      <c r="D6" s="5" t="n">
        <v>72509</v>
      </c>
      <c r="E6" s="5" t="n">
        <v>74106</v>
      </c>
    </row>
    <row r="7" spans="1:5">
      <c r="A7" s="3" t="s">
        <v>109</v>
      </c>
    </row>
    <row r="8" spans="1:5">
      <c r="A8" s="4" t="s">
        <v>110</v>
      </c>
      <c r="B8" s="5" t="n">
        <v>13122</v>
      </c>
      <c r="C8" s="5" t="n">
        <v>15076</v>
      </c>
      <c r="D8" s="5" t="n">
        <v>42509</v>
      </c>
      <c r="E8" s="5" t="n">
        <v>47141</v>
      </c>
    </row>
    <row r="9" spans="1:5">
      <c r="A9" s="4" t="s">
        <v>111</v>
      </c>
      <c r="B9" s="5" t="n">
        <v>4432</v>
      </c>
      <c r="C9" s="5" t="n">
        <v>3962</v>
      </c>
      <c r="D9" s="5" t="n">
        <v>11237</v>
      </c>
      <c r="E9" s="5" t="n">
        <v>10537</v>
      </c>
    </row>
    <row r="10" spans="1:5">
      <c r="A10" s="4" t="s">
        <v>112</v>
      </c>
      <c r="B10" s="5" t="n">
        <v>10663</v>
      </c>
      <c r="C10" s="5" t="n">
        <v>3880</v>
      </c>
      <c r="D10" s="5" t="n">
        <v>38795</v>
      </c>
      <c r="E10" s="5" t="n">
        <v>14957</v>
      </c>
    </row>
    <row r="11" spans="1:5">
      <c r="A11" s="4" t="s">
        <v>113</v>
      </c>
      <c r="B11" s="5" t="n">
        <v>0</v>
      </c>
      <c r="C11" s="5" t="n">
        <v>2200</v>
      </c>
      <c r="D11" s="5" t="n">
        <v>0</v>
      </c>
      <c r="E11" s="5" t="n">
        <v>2200</v>
      </c>
    </row>
    <row r="12" spans="1:5">
      <c r="A12" s="4" t="s">
        <v>114</v>
      </c>
      <c r="B12" s="5" t="n">
        <v>28217</v>
      </c>
      <c r="C12" s="5" t="n">
        <v>25118</v>
      </c>
      <c r="D12" s="5" t="n">
        <v>92541</v>
      </c>
      <c r="E12" s="5" t="n">
        <v>74835</v>
      </c>
    </row>
    <row r="13" spans="1:5">
      <c r="A13" s="4" t="s">
        <v>115</v>
      </c>
      <c r="B13" s="5" t="n">
        <v>-8479</v>
      </c>
      <c r="C13" s="5" t="n">
        <v>-1406</v>
      </c>
      <c r="D13" s="5" t="n">
        <v>-20032</v>
      </c>
      <c r="E13" s="5" t="n">
        <v>-729</v>
      </c>
    </row>
    <row r="14" spans="1:5">
      <c r="A14" s="4" t="s">
        <v>116</v>
      </c>
      <c r="B14" s="5" t="n">
        <v>-1109</v>
      </c>
      <c r="C14" s="5" t="n">
        <v>-1407</v>
      </c>
      <c r="D14" s="5" t="n">
        <v>-3678</v>
      </c>
      <c r="E14" s="5" t="n">
        <v>-4668</v>
      </c>
    </row>
    <row r="15" spans="1:5">
      <c r="A15" s="4" t="s">
        <v>117</v>
      </c>
      <c r="B15" s="5" t="n">
        <v>2457</v>
      </c>
      <c r="C15" s="5" t="n">
        <v>-5538</v>
      </c>
      <c r="D15" s="5" t="n">
        <v>4344</v>
      </c>
      <c r="E15" s="5" t="n">
        <v>-4634</v>
      </c>
    </row>
    <row r="16" spans="1:5">
      <c r="A16" s="4" t="s">
        <v>118</v>
      </c>
      <c r="B16" s="5" t="n">
        <v>-876</v>
      </c>
      <c r="C16" s="5" t="n">
        <v>0</v>
      </c>
      <c r="D16" s="5" t="n">
        <v>-876</v>
      </c>
      <c r="E16" s="5" t="n">
        <v>0</v>
      </c>
    </row>
    <row r="17" spans="1:5">
      <c r="A17" s="4" t="s">
        <v>119</v>
      </c>
      <c r="B17" s="5" t="n">
        <v>0</v>
      </c>
      <c r="C17" s="5" t="n">
        <v>0</v>
      </c>
      <c r="D17" s="5" t="n">
        <v>0</v>
      </c>
      <c r="E17" s="5" t="n">
        <v>-1082</v>
      </c>
    </row>
    <row r="18" spans="1:5">
      <c r="A18" s="4" t="s">
        <v>120</v>
      </c>
      <c r="B18" s="5" t="n">
        <v>472</v>
      </c>
      <c r="C18" s="5" t="n">
        <v>-6945</v>
      </c>
      <c r="D18" s="5" t="n">
        <v>-210</v>
      </c>
      <c r="E18" s="5" t="n">
        <v>-10384</v>
      </c>
    </row>
    <row r="19" spans="1:5">
      <c r="A19" s="4" t="s">
        <v>121</v>
      </c>
      <c r="B19" s="5" t="n">
        <v>-8007</v>
      </c>
      <c r="C19" s="5" t="n">
        <v>-8351</v>
      </c>
      <c r="D19" s="5" t="n">
        <v>-20242</v>
      </c>
      <c r="E19" s="5" t="n">
        <v>-11113</v>
      </c>
    </row>
    <row r="20" spans="1:5">
      <c r="A20" s="4" t="s">
        <v>122</v>
      </c>
      <c r="B20" s="5" t="n">
        <v>-133</v>
      </c>
      <c r="C20" s="5" t="n">
        <v>59</v>
      </c>
      <c r="D20" s="5" t="n">
        <v>-61</v>
      </c>
      <c r="E20" s="5" t="n">
        <v>219</v>
      </c>
    </row>
    <row r="21" spans="1:5">
      <c r="A21" s="4" t="s">
        <v>123</v>
      </c>
      <c r="B21" s="5" t="n">
        <v>-7874</v>
      </c>
      <c r="C21" s="5" t="n">
        <v>-8410</v>
      </c>
      <c r="D21" s="5" t="n">
        <v>-20181</v>
      </c>
      <c r="E21" s="5" t="n">
        <v>-11332</v>
      </c>
    </row>
    <row r="22" spans="1:5">
      <c r="A22" s="4" t="s">
        <v>124</v>
      </c>
      <c r="B22" s="5" t="n">
        <v>-85</v>
      </c>
      <c r="C22" s="5" t="n">
        <v>-92</v>
      </c>
      <c r="D22" s="5" t="n">
        <v>-127</v>
      </c>
      <c r="E22" s="5" t="n">
        <v>-137</v>
      </c>
    </row>
    <row r="23" spans="1:5">
      <c r="A23" s="4" t="s">
        <v>125</v>
      </c>
      <c r="B23" s="5" t="n">
        <v>0</v>
      </c>
      <c r="C23" s="5" t="n">
        <v>-1386</v>
      </c>
      <c r="D23" s="5" t="n">
        <v>0</v>
      </c>
      <c r="E23" s="5" t="n">
        <v>-1386</v>
      </c>
    </row>
    <row r="24" spans="1:5">
      <c r="A24" s="4" t="s">
        <v>126</v>
      </c>
      <c r="B24" s="6" t="n">
        <v>-7959</v>
      </c>
      <c r="C24" s="6" t="n">
        <v>-9888</v>
      </c>
      <c r="D24" s="6" t="n">
        <v>-20308</v>
      </c>
      <c r="E24" s="6" t="n">
        <v>-12855</v>
      </c>
    </row>
    <row r="25" spans="1:5">
      <c r="A25" s="4" t="s">
        <v>127</v>
      </c>
      <c r="B25" s="8" t="n">
        <v>-0.27</v>
      </c>
      <c r="C25" s="8" t="n">
        <v>-0.46</v>
      </c>
      <c r="D25" s="8" t="n">
        <v>-0.7</v>
      </c>
      <c r="E25" s="8" t="n">
        <v>-0.61</v>
      </c>
    </row>
    <row r="26" spans="1:5">
      <c r="A26" s="4" t="s">
        <v>128</v>
      </c>
      <c r="B26" s="8" t="n">
        <v>-0.27</v>
      </c>
      <c r="C26" s="8" t="n">
        <v>-0.46</v>
      </c>
      <c r="D26" s="8" t="n">
        <v>-0.75</v>
      </c>
      <c r="E26" s="8" t="n">
        <v>-0.61</v>
      </c>
    </row>
    <row r="27" spans="1:5">
      <c r="A27" s="4" t="s">
        <v>129</v>
      </c>
      <c r="B27" s="5" t="n">
        <v>30035182</v>
      </c>
      <c r="C27" s="5" t="n">
        <v>21686085</v>
      </c>
      <c r="D27" s="5" t="n">
        <v>28924305</v>
      </c>
      <c r="E27" s="5" t="n">
        <v>20986151</v>
      </c>
    </row>
    <row r="28" spans="1:5">
      <c r="A28" s="4" t="s">
        <v>130</v>
      </c>
      <c r="B28" s="5" t="n">
        <v>30039676</v>
      </c>
      <c r="C28" s="5" t="n">
        <v>21686085</v>
      </c>
      <c r="D28" s="5" t="n">
        <v>29003331</v>
      </c>
      <c r="E28" s="5" t="n">
        <v>2098615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451</v>
      </c>
      <c r="B1" s="2" t="s">
        <v>2</v>
      </c>
      <c r="C1" s="2" t="s">
        <v>41</v>
      </c>
    </row>
    <row r="2" spans="1:3">
      <c r="A2" s="4" t="s">
        <v>452</v>
      </c>
    </row>
    <row r="3" spans="1:3">
      <c r="A3" s="4" t="s">
        <v>453</v>
      </c>
      <c r="B3" s="6" t="n">
        <v>14559</v>
      </c>
      <c r="C3" s="6" t="n">
        <v>14559</v>
      </c>
    </row>
    <row r="4" spans="1:3">
      <c r="A4" s="4" t="s">
        <v>454</v>
      </c>
      <c r="B4" s="5" t="n">
        <v>10202</v>
      </c>
      <c r="C4" s="5" t="n">
        <v>9575</v>
      </c>
    </row>
    <row r="5" spans="1:3">
      <c r="A5" s="4" t="s">
        <v>455</v>
      </c>
      <c r="B5" s="5" t="n">
        <v>4357</v>
      </c>
      <c r="C5" s="5" t="n">
        <v>4984</v>
      </c>
    </row>
    <row r="6" spans="1:3">
      <c r="A6" s="4" t="s">
        <v>456</v>
      </c>
    </row>
    <row r="7" spans="1:3">
      <c r="A7" s="4" t="s">
        <v>453</v>
      </c>
      <c r="B7" s="5" t="n">
        <v>9964</v>
      </c>
      <c r="C7" s="5" t="n">
        <v>7337</v>
      </c>
    </row>
    <row r="8" spans="1:3">
      <c r="A8" s="4" t="s">
        <v>454</v>
      </c>
      <c r="B8" s="5" t="n">
        <v>2507</v>
      </c>
      <c r="C8" s="5" t="n">
        <v>1781</v>
      </c>
    </row>
    <row r="9" spans="1:3">
      <c r="A9" s="4" t="s">
        <v>455</v>
      </c>
      <c r="B9" s="5" t="n">
        <v>7457</v>
      </c>
      <c r="C9" s="5" t="n">
        <v>5556</v>
      </c>
    </row>
    <row r="10" spans="1:3">
      <c r="A10" s="4" t="s">
        <v>457</v>
      </c>
    </row>
    <row r="11" spans="1:3">
      <c r="A11" s="4" t="s">
        <v>453</v>
      </c>
      <c r="B11" s="5" t="n">
        <v>16027</v>
      </c>
      <c r="C11" s="5" t="n">
        <v>10398</v>
      </c>
    </row>
    <row r="12" spans="1:3">
      <c r="A12" s="4" t="s">
        <v>454</v>
      </c>
      <c r="B12" s="5" t="n">
        <v>6708</v>
      </c>
      <c r="C12" s="5" t="n">
        <v>5723</v>
      </c>
    </row>
    <row r="13" spans="1:3">
      <c r="A13" s="4" t="s">
        <v>455</v>
      </c>
      <c r="B13" s="5" t="n">
        <v>9319</v>
      </c>
      <c r="C13" s="5" t="n">
        <v>4675</v>
      </c>
    </row>
    <row r="14" spans="1:3">
      <c r="A14" s="4" t="s">
        <v>458</v>
      </c>
    </row>
    <row r="15" spans="1:3">
      <c r="A15" s="4" t="s">
        <v>453</v>
      </c>
      <c r="B15" s="5" t="n">
        <v>720</v>
      </c>
      <c r="C15" s="5" t="n">
        <v>720</v>
      </c>
    </row>
    <row r="16" spans="1:3">
      <c r="A16" s="4" t="s">
        <v>454</v>
      </c>
      <c r="B16" s="5" t="n">
        <v>633</v>
      </c>
      <c r="C16" s="5" t="n">
        <v>558</v>
      </c>
    </row>
    <row r="17" spans="1:3">
      <c r="A17" s="4" t="s">
        <v>455</v>
      </c>
      <c r="B17" s="5" t="n">
        <v>87</v>
      </c>
      <c r="C17" s="5" t="n">
        <v>162</v>
      </c>
    </row>
    <row r="18" spans="1:3">
      <c r="A18" s="4" t="s">
        <v>459</v>
      </c>
    </row>
    <row r="19" spans="1:3">
      <c r="A19" s="4" t="s">
        <v>453</v>
      </c>
      <c r="B19" s="5" t="n">
        <v>956</v>
      </c>
      <c r="C19" s="5" t="n">
        <v>0</v>
      </c>
    </row>
    <row r="20" spans="1:3">
      <c r="A20" s="4" t="s">
        <v>454</v>
      </c>
      <c r="B20" s="5" t="n">
        <v>93</v>
      </c>
      <c r="C20" s="5" t="n">
        <v>0</v>
      </c>
    </row>
    <row r="21" spans="1:3">
      <c r="A21" s="4" t="s">
        <v>455</v>
      </c>
      <c r="B21" s="5" t="n">
        <v>863</v>
      </c>
      <c r="C21" s="5" t="n">
        <v>0</v>
      </c>
    </row>
    <row r="22" spans="1:3">
      <c r="A22" s="4" t="s">
        <v>347</v>
      </c>
    </row>
    <row r="23" spans="1:3">
      <c r="A23" s="4" t="s">
        <v>453</v>
      </c>
      <c r="B23" s="5" t="n">
        <v>42226</v>
      </c>
      <c r="C23" s="5" t="n">
        <v>33014</v>
      </c>
    </row>
    <row r="24" spans="1:3">
      <c r="A24" s="4" t="s">
        <v>454</v>
      </c>
      <c r="B24" s="5" t="n">
        <v>20143</v>
      </c>
      <c r="C24" s="5" t="n">
        <v>17637</v>
      </c>
    </row>
    <row r="25" spans="1:3">
      <c r="A25" s="4" t="s">
        <v>455</v>
      </c>
      <c r="B25" s="6" t="n">
        <v>22083</v>
      </c>
      <c r="C25" s="6" t="n">
        <v>1537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60</v>
      </c>
      <c r="B1" s="2" t="s">
        <v>2</v>
      </c>
      <c r="C1" s="2" t="s">
        <v>41</v>
      </c>
    </row>
    <row r="2" spans="1:3">
      <c r="A2" s="4" t="s">
        <v>54</v>
      </c>
      <c r="B2" s="6" t="n">
        <v>10676</v>
      </c>
      <c r="C2" s="6" t="n">
        <v>6323</v>
      </c>
    </row>
    <row r="3" spans="1:3">
      <c r="A3" s="4" t="s">
        <v>461</v>
      </c>
    </row>
    <row r="4" spans="1:3">
      <c r="A4" s="4" t="s">
        <v>54</v>
      </c>
      <c r="B4" s="5" t="n">
        <v>3314</v>
      </c>
      <c r="C4" s="5" t="n">
        <v>3314</v>
      </c>
    </row>
    <row r="5" spans="1:3">
      <c r="A5" s="4" t="s">
        <v>432</v>
      </c>
    </row>
    <row r="6" spans="1:3">
      <c r="A6" s="4" t="s">
        <v>54</v>
      </c>
      <c r="B6" s="5" t="n">
        <v>3009</v>
      </c>
      <c r="C6" s="5" t="n">
        <v>3009</v>
      </c>
    </row>
    <row r="7" spans="1:3">
      <c r="A7" s="4" t="s">
        <v>435</v>
      </c>
    </row>
    <row r="8" spans="1:3">
      <c r="A8" s="4" t="s">
        <v>54</v>
      </c>
      <c r="B8" s="6" t="n">
        <v>4353</v>
      </c>
      <c r="C8" s="6"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 customWidth="1" max="6" min="6" width="14"/>
  </cols>
  <sheetData>
    <row r="1" spans="1:6">
      <c r="A1" s="1" t="s">
        <v>462</v>
      </c>
      <c r="B1" s="2" t="s">
        <v>103</v>
      </c>
      <c r="D1" s="2" t="s">
        <v>1</v>
      </c>
    </row>
    <row r="2" spans="1:6">
      <c r="B2" s="2" t="s">
        <v>2</v>
      </c>
      <c r="C2" s="2" t="s">
        <v>104</v>
      </c>
      <c r="D2" s="2" t="s">
        <v>2</v>
      </c>
      <c r="E2" s="2" t="s">
        <v>104</v>
      </c>
      <c r="F2" s="2" t="s">
        <v>41</v>
      </c>
    </row>
    <row r="3" spans="1:6">
      <c r="A3" s="3" t="s">
        <v>272</v>
      </c>
    </row>
    <row r="4" spans="1:6">
      <c r="A4" s="4" t="s">
        <v>463</v>
      </c>
      <c r="B4" s="6" t="n">
        <v>1249</v>
      </c>
      <c r="C4" s="6" t="n">
        <v>724</v>
      </c>
      <c r="D4" s="6" t="n">
        <v>2505</v>
      </c>
      <c r="E4" s="6" t="n">
        <v>2416</v>
      </c>
    </row>
    <row r="5" spans="1:6">
      <c r="A5" s="4" t="s">
        <v>464</v>
      </c>
      <c r="B5" s="5" t="n">
        <v>1649</v>
      </c>
      <c r="D5" s="5" t="n">
        <v>1649</v>
      </c>
      <c r="F5" s="6" t="n">
        <v>1649</v>
      </c>
    </row>
    <row r="6" spans="1:6">
      <c r="A6" s="4" t="s">
        <v>465</v>
      </c>
      <c r="B6" s="6" t="n">
        <v>10676</v>
      </c>
      <c r="D6" s="6" t="n">
        <v>10676</v>
      </c>
      <c r="F6" s="6" t="n">
        <v>6323</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66</v>
      </c>
      <c r="B1" s="2" t="s">
        <v>2</v>
      </c>
      <c r="C1" s="2" t="s">
        <v>41</v>
      </c>
    </row>
    <row r="2" spans="1:3">
      <c r="A2" s="4" t="s">
        <v>467</v>
      </c>
      <c r="B2" s="6" t="n">
        <v>2592</v>
      </c>
      <c r="C2" s="6" t="n">
        <v>0</v>
      </c>
    </row>
    <row r="3" spans="1:3">
      <c r="A3" s="4" t="s">
        <v>468</v>
      </c>
      <c r="B3" s="5" t="n">
        <v>2617</v>
      </c>
      <c r="C3" s="5" t="n">
        <v>647</v>
      </c>
    </row>
    <row r="4" spans="1:3">
      <c r="A4" s="4" t="s">
        <v>469</v>
      </c>
    </row>
    <row r="5" spans="1:3">
      <c r="A5" s="4" t="s">
        <v>470</v>
      </c>
      <c r="B5" s="5" t="n">
        <v>25</v>
      </c>
      <c r="C5" s="5" t="n">
        <v>750</v>
      </c>
    </row>
    <row r="6" spans="1:3">
      <c r="A6" s="4" t="s">
        <v>471</v>
      </c>
      <c r="B6" s="5" t="n">
        <v>0</v>
      </c>
      <c r="C6" s="5" t="n">
        <v>-103</v>
      </c>
    </row>
    <row r="7" spans="1:3">
      <c r="A7" s="4" t="s">
        <v>467</v>
      </c>
      <c r="B7" s="5" t="n">
        <v>25</v>
      </c>
      <c r="C7" s="5" t="n">
        <v>647</v>
      </c>
    </row>
    <row r="8" spans="1:3">
      <c r="A8" s="4" t="s">
        <v>472</v>
      </c>
    </row>
    <row r="9" spans="1:3">
      <c r="A9" s="4" t="s">
        <v>470</v>
      </c>
      <c r="B9" s="5" t="n">
        <v>3090</v>
      </c>
      <c r="C9" s="5" t="n">
        <v>0</v>
      </c>
    </row>
    <row r="10" spans="1:3">
      <c r="A10" s="4" t="s">
        <v>471</v>
      </c>
      <c r="B10" s="5" t="n">
        <v>-498</v>
      </c>
      <c r="C10" s="5" t="n">
        <v>0</v>
      </c>
    </row>
    <row r="11" spans="1:3">
      <c r="A11" s="4" t="s">
        <v>467</v>
      </c>
      <c r="B11" s="6" t="n">
        <v>2592</v>
      </c>
      <c r="C11" s="6"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31"/>
    <col customWidth="1" max="2" min="2" width="24"/>
    <col customWidth="1" max="3" min="3" width="24"/>
  </cols>
  <sheetData>
    <row r="1" spans="1:3">
      <c r="A1" s="1" t="s">
        <v>473</v>
      </c>
      <c r="B1" s="2" t="s">
        <v>1</v>
      </c>
      <c r="C1" s="2" t="s">
        <v>474</v>
      </c>
    </row>
    <row r="2" spans="1:3">
      <c r="B2" s="2" t="s">
        <v>2</v>
      </c>
      <c r="C2" s="2" t="s">
        <v>41</v>
      </c>
    </row>
    <row r="3" spans="1:3">
      <c r="A3" s="4" t="s">
        <v>475</v>
      </c>
      <c r="B3" s="4" t="s">
        <v>476</v>
      </c>
      <c r="C3" s="4" t="s">
        <v>476</v>
      </c>
    </row>
    <row r="4" spans="1:3">
      <c r="A4" s="4" t="s">
        <v>477</v>
      </c>
    </row>
    <row r="5" spans="1:3">
      <c r="A5" s="4" t="s">
        <v>478</v>
      </c>
      <c r="B5" s="4" t="s">
        <v>479</v>
      </c>
      <c r="C5" s="4" t="s">
        <v>480</v>
      </c>
    </row>
    <row r="6" spans="1:3">
      <c r="A6" s="4" t="s">
        <v>481</v>
      </c>
      <c r="B6" s="4" t="s">
        <v>482</v>
      </c>
      <c r="C6" s="4" t="s">
        <v>483</v>
      </c>
    </row>
    <row r="7" spans="1:3">
      <c r="A7" s="4" t="s">
        <v>484</v>
      </c>
      <c r="B7" s="4" t="s">
        <v>485</v>
      </c>
      <c r="C7" s="4" t="s">
        <v>486</v>
      </c>
    </row>
    <row r="8" spans="1:3">
      <c r="A8" s="4" t="s">
        <v>487</v>
      </c>
    </row>
    <row r="9" spans="1:3">
      <c r="A9" s="4" t="s">
        <v>478</v>
      </c>
      <c r="B9" s="4" t="s">
        <v>488</v>
      </c>
      <c r="C9" s="4" t="s">
        <v>489</v>
      </c>
    </row>
    <row r="10" spans="1:3">
      <c r="A10" s="4" t="s">
        <v>481</v>
      </c>
      <c r="B10" s="4" t="s">
        <v>490</v>
      </c>
      <c r="C10" s="4" t="s">
        <v>491</v>
      </c>
    </row>
    <row r="11" spans="1:3">
      <c r="A11" s="4" t="s">
        <v>484</v>
      </c>
      <c r="B11" s="4" t="s">
        <v>492</v>
      </c>
      <c r="C11" s="4" t="s">
        <v>49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94</v>
      </c>
      <c r="B1" s="2" t="s">
        <v>2</v>
      </c>
      <c r="C1" s="2" t="s">
        <v>41</v>
      </c>
    </row>
    <row r="2" spans="1:3">
      <c r="A2" s="3" t="s">
        <v>495</v>
      </c>
    </row>
    <row r="3" spans="1:3">
      <c r="A3" s="4" t="s">
        <v>70</v>
      </c>
      <c r="B3" s="6" t="n">
        <v>673</v>
      </c>
      <c r="C3" s="6" t="n">
        <v>795</v>
      </c>
    </row>
    <row r="4" spans="1:3">
      <c r="A4" s="4" t="s">
        <v>496</v>
      </c>
      <c r="B4" s="5" t="n">
        <v>6344</v>
      </c>
      <c r="C4" s="5" t="n">
        <v>7466</v>
      </c>
    </row>
    <row r="5" spans="1:3">
      <c r="A5" s="4" t="s">
        <v>69</v>
      </c>
      <c r="B5" s="5" t="n">
        <v>2699</v>
      </c>
      <c r="C5" s="5" t="n">
        <v>9216</v>
      </c>
    </row>
    <row r="6" spans="1:3">
      <c r="A6" s="4" t="s">
        <v>497</v>
      </c>
      <c r="B6" s="5" t="n">
        <v>9716</v>
      </c>
      <c r="C6" s="5" t="n">
        <v>17477</v>
      </c>
    </row>
    <row r="7" spans="1:3">
      <c r="A7" s="4" t="s">
        <v>498</v>
      </c>
    </row>
    <row r="8" spans="1:3">
      <c r="A8" s="3" t="s">
        <v>495</v>
      </c>
    </row>
    <row r="9" spans="1:3">
      <c r="A9" s="4" t="s">
        <v>70</v>
      </c>
      <c r="B9" s="5" t="n">
        <v>0</v>
      </c>
      <c r="C9" s="5" t="n">
        <v>0</v>
      </c>
    </row>
    <row r="10" spans="1:3">
      <c r="A10" s="4" t="s">
        <v>496</v>
      </c>
      <c r="B10" s="5" t="n">
        <v>0</v>
      </c>
      <c r="C10" s="5" t="n">
        <v>0</v>
      </c>
    </row>
    <row r="11" spans="1:3">
      <c r="A11" s="4" t="s">
        <v>69</v>
      </c>
      <c r="B11" s="5" t="n">
        <v>0</v>
      </c>
      <c r="C11" s="5" t="n">
        <v>0</v>
      </c>
    </row>
    <row r="12" spans="1:3">
      <c r="A12" s="4" t="s">
        <v>497</v>
      </c>
      <c r="B12" s="5" t="n">
        <v>0</v>
      </c>
      <c r="C12" s="5" t="n">
        <v>0</v>
      </c>
    </row>
    <row r="13" spans="1:3">
      <c r="A13" s="4" t="s">
        <v>499</v>
      </c>
    </row>
    <row r="14" spans="1:3">
      <c r="A14" s="3" t="s">
        <v>495</v>
      </c>
    </row>
    <row r="15" spans="1:3">
      <c r="A15" s="4" t="s">
        <v>70</v>
      </c>
      <c r="B15" s="5" t="n">
        <v>0</v>
      </c>
      <c r="C15" s="5" t="n">
        <v>0</v>
      </c>
    </row>
    <row r="16" spans="1:3">
      <c r="A16" s="4" t="s">
        <v>496</v>
      </c>
      <c r="B16" s="5" t="n">
        <v>0</v>
      </c>
      <c r="C16" s="5" t="n">
        <v>0</v>
      </c>
    </row>
    <row r="17" spans="1:3">
      <c r="A17" s="4" t="s">
        <v>69</v>
      </c>
      <c r="B17" s="5" t="n">
        <v>0</v>
      </c>
      <c r="C17" s="5" t="n">
        <v>0</v>
      </c>
    </row>
    <row r="18" spans="1:3">
      <c r="A18" s="4" t="s">
        <v>497</v>
      </c>
      <c r="B18" s="5" t="n">
        <v>0</v>
      </c>
      <c r="C18" s="5" t="n">
        <v>0</v>
      </c>
    </row>
    <row r="19" spans="1:3">
      <c r="A19" s="4" t="s">
        <v>500</v>
      </c>
    </row>
    <row r="20" spans="1:3">
      <c r="A20" s="3" t="s">
        <v>495</v>
      </c>
    </row>
    <row r="21" spans="1:3">
      <c r="A21" s="4" t="s">
        <v>70</v>
      </c>
      <c r="B21" s="5" t="n">
        <v>673</v>
      </c>
      <c r="C21" s="5" t="n">
        <v>795</v>
      </c>
    </row>
    <row r="22" spans="1:3">
      <c r="A22" s="4" t="s">
        <v>496</v>
      </c>
      <c r="B22" s="5" t="n">
        <v>6344</v>
      </c>
      <c r="C22" s="5" t="n">
        <v>7466</v>
      </c>
    </row>
    <row r="23" spans="1:3">
      <c r="A23" s="4" t="s">
        <v>69</v>
      </c>
      <c r="B23" s="5" t="n">
        <v>2699</v>
      </c>
      <c r="C23" s="5" t="n">
        <v>9216</v>
      </c>
    </row>
    <row r="24" spans="1:3">
      <c r="A24" s="4" t="s">
        <v>497</v>
      </c>
      <c r="B24" s="6" t="n">
        <v>9716</v>
      </c>
      <c r="C24" s="6" t="n">
        <v>1747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3"/>
    <col customWidth="1" max="2" min="2" width="21"/>
  </cols>
  <sheetData>
    <row r="1" spans="1:2">
      <c r="A1" s="1" t="s">
        <v>501</v>
      </c>
      <c r="B1" s="2" t="s">
        <v>1</v>
      </c>
    </row>
    <row r="2" spans="1:2">
      <c r="B2" s="2" t="s">
        <v>411</v>
      </c>
    </row>
    <row r="3" spans="1:2">
      <c r="A3" s="3" t="s">
        <v>283</v>
      </c>
    </row>
    <row r="4" spans="1:2">
      <c r="A4" s="4" t="s">
        <v>502</v>
      </c>
      <c r="B4" s="6" t="n">
        <v>9216</v>
      </c>
    </row>
    <row r="5" spans="1:2">
      <c r="A5" s="4" t="s">
        <v>503</v>
      </c>
      <c r="B5" s="5" t="n">
        <v>398</v>
      </c>
    </row>
    <row r="6" spans="1:2">
      <c r="A6" s="4" t="s">
        <v>504</v>
      </c>
      <c r="B6" s="5" t="n">
        <v>-4344</v>
      </c>
    </row>
    <row r="7" spans="1:2">
      <c r="A7" s="4" t="s">
        <v>505</v>
      </c>
      <c r="B7" s="5" t="n">
        <v>-1077</v>
      </c>
    </row>
    <row r="8" spans="1:2">
      <c r="A8" s="4" t="s">
        <v>506</v>
      </c>
      <c r="B8" s="5" t="n">
        <v>-1494</v>
      </c>
    </row>
    <row r="9" spans="1:2">
      <c r="A9" s="4" t="s">
        <v>507</v>
      </c>
      <c r="B9" s="5" t="n">
        <v>2699</v>
      </c>
    </row>
    <row r="10" spans="1:2">
      <c r="A10" s="4" t="s">
        <v>508</v>
      </c>
      <c r="B10" s="5" t="n">
        <v>8261</v>
      </c>
    </row>
    <row r="11" spans="1:2">
      <c r="A11" s="4" t="s">
        <v>509</v>
      </c>
      <c r="B11" s="5" t="n">
        <v>0</v>
      </c>
    </row>
    <row r="12" spans="1:2">
      <c r="A12" s="4" t="s">
        <v>510</v>
      </c>
      <c r="B12" s="5" t="n">
        <v>-333</v>
      </c>
    </row>
    <row r="13" spans="1:2">
      <c r="A13" s="4" t="s">
        <v>511</v>
      </c>
      <c r="B13" s="5" t="n">
        <v>-911</v>
      </c>
    </row>
    <row r="14" spans="1:2">
      <c r="A14" s="4" t="s">
        <v>512</v>
      </c>
      <c r="B14" s="5" t="n">
        <v>0</v>
      </c>
    </row>
    <row r="15" spans="1:2">
      <c r="A15" s="4" t="s">
        <v>513</v>
      </c>
      <c r="B15" s="6" t="n">
        <v>701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1"/>
    <col customWidth="1" max="2" min="2" width="20"/>
  </cols>
  <sheetData>
    <row r="1" spans="1:2">
      <c r="A1" s="1" t="s">
        <v>514</v>
      </c>
      <c r="B1" s="2" t="s">
        <v>1</v>
      </c>
    </row>
    <row r="2" spans="1:2">
      <c r="B2" s="2" t="s">
        <v>515</v>
      </c>
    </row>
    <row r="3" spans="1:2">
      <c r="A3" s="4" t="s">
        <v>516</v>
      </c>
      <c r="B3" s="5" t="n">
        <v>5876980</v>
      </c>
    </row>
    <row r="4" spans="1:2">
      <c r="A4" s="4" t="s">
        <v>517</v>
      </c>
      <c r="B4" s="5" t="n">
        <v>1415000</v>
      </c>
    </row>
    <row r="5" spans="1:2">
      <c r="A5" s="4" t="s">
        <v>518</v>
      </c>
      <c r="B5" s="5" t="n">
        <v>0</v>
      </c>
    </row>
    <row r="6" spans="1:2">
      <c r="A6" s="4" t="s">
        <v>519</v>
      </c>
      <c r="B6" s="5" t="n">
        <v>-1053798</v>
      </c>
    </row>
    <row r="7" spans="1:2">
      <c r="A7" s="4" t="s">
        <v>520</v>
      </c>
      <c r="B7" s="5" t="n">
        <v>6238182</v>
      </c>
    </row>
    <row r="8" spans="1:2">
      <c r="A8" s="4" t="s">
        <v>521</v>
      </c>
      <c r="B8" s="5" t="n">
        <v>594911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37"/>
  </cols>
  <sheetData>
    <row r="1" spans="1:2">
      <c r="A1" s="1" t="s">
        <v>522</v>
      </c>
      <c r="B1" s="2" t="s">
        <v>1</v>
      </c>
    </row>
    <row r="2" spans="1:2">
      <c r="B2" s="2" t="s">
        <v>523</v>
      </c>
    </row>
    <row r="3" spans="1:2">
      <c r="A3" s="3" t="s">
        <v>524</v>
      </c>
    </row>
    <row r="4" spans="1:2">
      <c r="A4" s="4" t="s">
        <v>525</v>
      </c>
      <c r="B4" s="5" t="n">
        <v>2394379</v>
      </c>
    </row>
    <row r="5" spans="1:2">
      <c r="A5" s="4" t="s">
        <v>526</v>
      </c>
      <c r="B5" s="5" t="n">
        <v>2727562</v>
      </c>
    </row>
    <row r="6" spans="1:2">
      <c r="A6" s="4" t="s">
        <v>527</v>
      </c>
      <c r="B6" s="5" t="n">
        <v>-338640</v>
      </c>
    </row>
    <row r="7" spans="1:2">
      <c r="A7" s="4" t="s">
        <v>528</v>
      </c>
      <c r="B7" s="5" t="n">
        <v>-110304</v>
      </c>
    </row>
    <row r="8" spans="1:2">
      <c r="A8" s="4" t="s">
        <v>529</v>
      </c>
      <c r="B8" s="5" t="n">
        <v>4672997</v>
      </c>
    </row>
    <row r="9" spans="1:2">
      <c r="A9" s="4" t="s">
        <v>530</v>
      </c>
      <c r="B9" s="5" t="n">
        <v>4016474</v>
      </c>
    </row>
    <row r="10" spans="1:2">
      <c r="A10" s="4" t="s">
        <v>531</v>
      </c>
      <c r="B10" s="8" t="n">
        <v>4.45</v>
      </c>
    </row>
    <row r="11" spans="1:2">
      <c r="A11" s="4" t="s">
        <v>532</v>
      </c>
      <c r="B11" s="9" t="n">
        <v>6.51</v>
      </c>
    </row>
    <row r="12" spans="1:2">
      <c r="A12" s="4" t="s">
        <v>533</v>
      </c>
      <c r="B12" s="9" t="n">
        <v>4.98</v>
      </c>
    </row>
    <row r="13" spans="1:2">
      <c r="A13" s="4" t="s">
        <v>534</v>
      </c>
      <c r="B13" s="9" t="n">
        <v>4.23</v>
      </c>
    </row>
    <row r="14" spans="1:2">
      <c r="A14" s="4" t="s">
        <v>535</v>
      </c>
      <c r="B14" s="9" t="n">
        <v>5.62</v>
      </c>
    </row>
    <row r="15" spans="1:2">
      <c r="A15" s="4" t="s">
        <v>536</v>
      </c>
      <c r="B15" s="8" t="n">
        <v>5.79</v>
      </c>
    </row>
    <row r="16" spans="1:2">
      <c r="A16" s="4" t="s">
        <v>537</v>
      </c>
      <c r="B16" s="4" t="s">
        <v>538</v>
      </c>
    </row>
    <row r="17" spans="1:2">
      <c r="A17" s="4" t="s">
        <v>539</v>
      </c>
      <c r="B17" s="4" t="s">
        <v>540</v>
      </c>
    </row>
    <row r="18" spans="1:2">
      <c r="A18" s="4" t="s">
        <v>541</v>
      </c>
      <c r="B18" s="4" t="s">
        <v>540</v>
      </c>
    </row>
    <row r="19" spans="1:2">
      <c r="A19" s="3" t="s">
        <v>542</v>
      </c>
    </row>
    <row r="20" spans="1:2">
      <c r="A20" s="4" t="s">
        <v>543</v>
      </c>
      <c r="B20" s="6" t="n">
        <v>3049</v>
      </c>
    </row>
    <row r="21" spans="1:2">
      <c r="A21" s="4" t="s">
        <v>544</v>
      </c>
      <c r="B21" s="5" t="n">
        <v>0</v>
      </c>
    </row>
    <row r="22" spans="1:2">
      <c r="A22" s="4" t="s">
        <v>545</v>
      </c>
      <c r="B22" s="5" t="n">
        <v>0</v>
      </c>
    </row>
    <row r="23" spans="1:2">
      <c r="A23" s="4" t="s">
        <v>546</v>
      </c>
      <c r="B23" s="5" t="n">
        <v>0</v>
      </c>
    </row>
    <row r="24" spans="1:2">
      <c r="A24" s="4" t="s">
        <v>547</v>
      </c>
      <c r="B24" s="5" t="n">
        <v>534</v>
      </c>
    </row>
    <row r="25" spans="1:2">
      <c r="A25" s="4" t="s">
        <v>548</v>
      </c>
      <c r="B25" s="6" t="n">
        <v>36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20"/>
  </cols>
  <sheetData>
    <row r="1" spans="1:2">
      <c r="A1" s="1" t="s">
        <v>549</v>
      </c>
      <c r="B1" s="2" t="s">
        <v>1</v>
      </c>
    </row>
    <row r="2" spans="1:2">
      <c r="B2" s="2" t="s">
        <v>515</v>
      </c>
    </row>
    <row r="3" spans="1:2">
      <c r="A3" s="4" t="s">
        <v>516</v>
      </c>
      <c r="B3" s="5" t="n">
        <v>475000</v>
      </c>
    </row>
    <row r="4" spans="1:2">
      <c r="A4" s="4" t="s">
        <v>517</v>
      </c>
      <c r="B4" s="5" t="n">
        <v>50000</v>
      </c>
    </row>
    <row r="5" spans="1:2">
      <c r="A5" s="4" t="s">
        <v>550</v>
      </c>
      <c r="B5" s="5" t="n">
        <v>-67500</v>
      </c>
    </row>
    <row r="6" spans="1:2">
      <c r="A6" s="4" t="s">
        <v>551</v>
      </c>
      <c r="B6" s="5" t="n">
        <v>-1389</v>
      </c>
    </row>
    <row r="7" spans="1:2">
      <c r="A7" s="4" t="s">
        <v>520</v>
      </c>
      <c r="B7" s="5" t="n">
        <v>45611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1</v>
      </c>
      <c r="B1" s="2" t="s">
        <v>103</v>
      </c>
      <c r="D1" s="2" t="s">
        <v>1</v>
      </c>
    </row>
    <row r="2" spans="1:5">
      <c r="B2" s="2" t="s">
        <v>2</v>
      </c>
      <c r="C2" s="2" t="s">
        <v>104</v>
      </c>
      <c r="D2" s="2" t="s">
        <v>2</v>
      </c>
      <c r="E2" s="2" t="s">
        <v>104</v>
      </c>
    </row>
    <row r="3" spans="1:5">
      <c r="A3" s="3" t="s">
        <v>132</v>
      </c>
    </row>
    <row r="4" spans="1:5">
      <c r="A4" s="4" t="s">
        <v>123</v>
      </c>
      <c r="B4" s="6" t="n">
        <v>-7874</v>
      </c>
      <c r="C4" s="6" t="n">
        <v>-8410</v>
      </c>
      <c r="D4" s="6" t="n">
        <v>-20181</v>
      </c>
      <c r="E4" s="6" t="n">
        <v>-11332</v>
      </c>
    </row>
    <row r="5" spans="1:5">
      <c r="A5" s="4" t="s">
        <v>133</v>
      </c>
      <c r="B5" s="5" t="n">
        <v>9</v>
      </c>
      <c r="C5" s="5" t="n">
        <v>105</v>
      </c>
      <c r="D5" s="5" t="n">
        <v>49</v>
      </c>
      <c r="E5" s="5" t="n">
        <v>334</v>
      </c>
    </row>
    <row r="6" spans="1:5">
      <c r="A6" s="4" t="s">
        <v>134</v>
      </c>
      <c r="B6" s="5" t="n">
        <v>9</v>
      </c>
      <c r="C6" s="5" t="n">
        <v>105</v>
      </c>
      <c r="D6" s="5" t="n">
        <v>49</v>
      </c>
      <c r="E6" s="5" t="n">
        <v>334</v>
      </c>
    </row>
    <row r="7" spans="1:5">
      <c r="A7" s="4" t="s">
        <v>135</v>
      </c>
      <c r="B7" s="6" t="n">
        <v>-7865</v>
      </c>
      <c r="C7" s="6" t="n">
        <v>-8305</v>
      </c>
      <c r="D7" s="6" t="n">
        <v>-20132</v>
      </c>
      <c r="E7" s="6" t="n">
        <v>-1099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552</v>
      </c>
      <c r="B1" s="2" t="s">
        <v>2</v>
      </c>
      <c r="C1" s="2" t="s">
        <v>41</v>
      </c>
    </row>
    <row r="2" spans="1:3">
      <c r="A2" s="4" t="s">
        <v>98</v>
      </c>
      <c r="B2" s="5" t="n">
        <v>30270360</v>
      </c>
      <c r="C2" s="5" t="n">
        <v>25760708</v>
      </c>
    </row>
    <row r="3" spans="1:3">
      <c r="A3" s="4" t="s">
        <v>87</v>
      </c>
    </row>
    <row r="4" spans="1:3">
      <c r="A4" s="4" t="s">
        <v>100</v>
      </c>
      <c r="B4" s="5" t="n">
        <v>161135</v>
      </c>
      <c r="C4" s="5" t="n">
        <v>161135</v>
      </c>
    </row>
    <row r="5" spans="1:3">
      <c r="A5" s="4" t="s">
        <v>89</v>
      </c>
    </row>
    <row r="6" spans="1:3">
      <c r="A6" s="4" t="s">
        <v>100</v>
      </c>
      <c r="B6" s="5" t="n">
        <v>129332</v>
      </c>
      <c r="C6" s="5" t="n">
        <v>129437</v>
      </c>
    </row>
    <row r="7" spans="1:3">
      <c r="A7" s="4" t="s">
        <v>90</v>
      </c>
    </row>
    <row r="8" spans="1:3">
      <c r="A8" s="4" t="s">
        <v>100</v>
      </c>
      <c r="B8" s="5" t="n">
        <v>333500</v>
      </c>
      <c r="C8" s="5"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553</v>
      </c>
      <c r="B1" s="2" t="s">
        <v>103</v>
      </c>
      <c r="D1" s="2" t="s">
        <v>1</v>
      </c>
    </row>
    <row r="2" spans="1:5">
      <c r="B2" s="2" t="s">
        <v>2</v>
      </c>
      <c r="C2" s="2" t="s">
        <v>104</v>
      </c>
      <c r="D2" s="2" t="s">
        <v>2</v>
      </c>
      <c r="E2" s="2" t="s">
        <v>104</v>
      </c>
    </row>
    <row r="3" spans="1:5">
      <c r="A3" s="4" t="s">
        <v>106</v>
      </c>
      <c r="B3" s="6" t="n">
        <v>34017</v>
      </c>
      <c r="C3" s="6" t="n">
        <v>39082</v>
      </c>
      <c r="D3" s="6" t="n">
        <v>144004</v>
      </c>
      <c r="E3" s="6" t="n">
        <v>126331</v>
      </c>
    </row>
    <row r="4" spans="1:5">
      <c r="A4" s="4" t="s">
        <v>108</v>
      </c>
      <c r="B4" s="5" t="n">
        <v>19738</v>
      </c>
      <c r="C4" s="5" t="n">
        <v>23712</v>
      </c>
      <c r="D4" s="5" t="n">
        <v>72509</v>
      </c>
      <c r="E4" s="5" t="n">
        <v>74106</v>
      </c>
    </row>
    <row r="5" spans="1:5">
      <c r="A5" s="4" t="s">
        <v>554</v>
      </c>
      <c r="B5" s="5" t="n">
        <v>-8479</v>
      </c>
      <c r="C5" s="5" t="n">
        <v>-1406</v>
      </c>
      <c r="D5" s="5" t="n">
        <v>-20032</v>
      </c>
      <c r="E5" s="5" t="n">
        <v>-729</v>
      </c>
    </row>
    <row r="6" spans="1:5">
      <c r="A6" s="4" t="s">
        <v>555</v>
      </c>
      <c r="B6" s="5" t="n">
        <v>-7874</v>
      </c>
      <c r="C6" s="5" t="n">
        <v>-8410</v>
      </c>
      <c r="D6" s="5" t="n">
        <v>-20181</v>
      </c>
      <c r="E6" s="5" t="n">
        <v>-11332</v>
      </c>
    </row>
    <row r="7" spans="1:5">
      <c r="A7" s="4" t="s">
        <v>556</v>
      </c>
      <c r="B7" s="5" t="n">
        <v>4162</v>
      </c>
      <c r="C7" s="5" t="n">
        <v>546</v>
      </c>
      <c r="D7" s="5" t="n">
        <v>9139</v>
      </c>
      <c r="E7" s="5" t="n">
        <v>1391</v>
      </c>
    </row>
    <row r="8" spans="1:5">
      <c r="A8" s="4" t="s">
        <v>432</v>
      </c>
    </row>
    <row r="9" spans="1:5">
      <c r="A9" s="4" t="s">
        <v>106</v>
      </c>
      <c r="B9" s="5" t="n">
        <v>30256</v>
      </c>
      <c r="C9" s="5" t="n">
        <v>34280</v>
      </c>
      <c r="D9" s="5" t="n">
        <v>95800</v>
      </c>
      <c r="E9" s="5" t="n">
        <v>106437</v>
      </c>
    </row>
    <row r="10" spans="1:5">
      <c r="A10" s="4" t="s">
        <v>108</v>
      </c>
      <c r="B10" s="5" t="n">
        <v>19749</v>
      </c>
      <c r="C10" s="5" t="n">
        <v>23622</v>
      </c>
      <c r="D10" s="5" t="n">
        <v>64744</v>
      </c>
      <c r="E10" s="5" t="n">
        <v>73444</v>
      </c>
    </row>
    <row r="11" spans="1:5">
      <c r="A11" s="4" t="s">
        <v>554</v>
      </c>
      <c r="B11" s="5" t="n">
        <v>-3997</v>
      </c>
      <c r="C11" s="5" t="n">
        <v>-487</v>
      </c>
      <c r="D11" s="5" t="n">
        <v>-17090</v>
      </c>
      <c r="E11" s="5" t="n">
        <v>1670</v>
      </c>
    </row>
    <row r="12" spans="1:5">
      <c r="A12" s="4" t="s">
        <v>555</v>
      </c>
      <c r="B12" s="5" t="n">
        <v>-4332</v>
      </c>
      <c r="C12" s="5" t="n">
        <v>-2788</v>
      </c>
      <c r="D12" s="5" t="n">
        <v>-18959</v>
      </c>
      <c r="E12" s="5" t="n">
        <v>-2656</v>
      </c>
    </row>
    <row r="13" spans="1:5">
      <c r="A13" s="4" t="s">
        <v>556</v>
      </c>
      <c r="B13" s="5" t="n">
        <v>594</v>
      </c>
      <c r="C13" s="5" t="n">
        <v>132</v>
      </c>
      <c r="D13" s="5" t="n">
        <v>674</v>
      </c>
      <c r="E13" s="5" t="n">
        <v>247</v>
      </c>
    </row>
    <row r="14" spans="1:5">
      <c r="A14" s="4" t="s">
        <v>461</v>
      </c>
    </row>
    <row r="15" spans="1:5">
      <c r="A15" s="4" t="s">
        <v>106</v>
      </c>
      <c r="B15" s="5" t="n">
        <v>3577</v>
      </c>
      <c r="C15" s="5" t="n">
        <v>4802</v>
      </c>
      <c r="D15" s="5" t="n">
        <v>47679</v>
      </c>
      <c r="E15" s="5" t="n">
        <v>19894</v>
      </c>
    </row>
    <row r="16" spans="1:5">
      <c r="A16" s="4" t="s">
        <v>108</v>
      </c>
      <c r="B16" s="5" t="n">
        <v>-163</v>
      </c>
      <c r="C16" s="5" t="n">
        <v>90</v>
      </c>
      <c r="D16" s="5" t="n">
        <v>7635</v>
      </c>
      <c r="E16" s="5" t="n">
        <v>662</v>
      </c>
    </row>
    <row r="17" spans="1:5">
      <c r="A17" s="4" t="s">
        <v>554</v>
      </c>
      <c r="B17" s="5" t="n">
        <v>-2336</v>
      </c>
      <c r="C17" s="5" t="n">
        <v>-919</v>
      </c>
      <c r="D17" s="5" t="n">
        <v>632</v>
      </c>
      <c r="E17" s="5" t="n">
        <v>-2399</v>
      </c>
    </row>
    <row r="18" spans="1:5">
      <c r="A18" s="4" t="s">
        <v>555</v>
      </c>
      <c r="B18" s="5" t="n">
        <v>-1397</v>
      </c>
      <c r="C18" s="5" t="n">
        <v>-5622</v>
      </c>
      <c r="D18" s="5" t="n">
        <v>2384</v>
      </c>
      <c r="E18" s="5" t="n">
        <v>-8676</v>
      </c>
    </row>
    <row r="19" spans="1:5">
      <c r="A19" s="4" t="s">
        <v>556</v>
      </c>
      <c r="B19" s="5" t="n">
        <v>181</v>
      </c>
      <c r="C19" s="5" t="n">
        <v>414</v>
      </c>
      <c r="D19" s="5" t="n">
        <v>3596</v>
      </c>
      <c r="E19" s="5" t="n">
        <v>1144</v>
      </c>
    </row>
    <row r="20" spans="1:5">
      <c r="A20" s="4" t="s">
        <v>435</v>
      </c>
    </row>
    <row r="21" spans="1:5">
      <c r="A21" s="4" t="s">
        <v>106</v>
      </c>
      <c r="B21" s="5" t="n">
        <v>184</v>
      </c>
      <c r="C21" s="5" t="n">
        <v>0</v>
      </c>
      <c r="D21" s="5" t="n">
        <v>525</v>
      </c>
      <c r="E21" s="5" t="n">
        <v>0</v>
      </c>
    </row>
    <row r="22" spans="1:5">
      <c r="A22" s="4" t="s">
        <v>108</v>
      </c>
      <c r="B22" s="5" t="n">
        <v>152</v>
      </c>
      <c r="C22" s="5" t="n">
        <v>0</v>
      </c>
      <c r="D22" s="5" t="n">
        <v>130</v>
      </c>
      <c r="E22" s="5" t="n">
        <v>0</v>
      </c>
    </row>
    <row r="23" spans="1:5">
      <c r="A23" s="4" t="s">
        <v>554</v>
      </c>
      <c r="B23" s="5" t="n">
        <v>-2146</v>
      </c>
      <c r="C23" s="5" t="n">
        <v>0</v>
      </c>
      <c r="D23" s="5" t="n">
        <v>-3574</v>
      </c>
      <c r="E23" s="5" t="n">
        <v>0</v>
      </c>
    </row>
    <row r="24" spans="1:5">
      <c r="A24" s="4" t="s">
        <v>555</v>
      </c>
      <c r="B24" s="5" t="n">
        <v>-2145</v>
      </c>
      <c r="C24" s="5" t="n">
        <v>0</v>
      </c>
      <c r="D24" s="5" t="n">
        <v>-3606</v>
      </c>
      <c r="E24" s="5" t="n">
        <v>0</v>
      </c>
    </row>
    <row r="25" spans="1:5">
      <c r="A25" s="4" t="s">
        <v>556</v>
      </c>
      <c r="B25" s="6" t="n">
        <v>3387</v>
      </c>
      <c r="C25" s="6" t="n">
        <v>0</v>
      </c>
      <c r="D25" s="6" t="n">
        <v>4869</v>
      </c>
      <c r="E25" s="6" t="n">
        <v>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557</v>
      </c>
      <c r="B1" s="2" t="s">
        <v>2</v>
      </c>
      <c r="C1" s="2" t="s">
        <v>41</v>
      </c>
    </row>
    <row r="2" spans="1:3">
      <c r="A2" s="4" t="s">
        <v>57</v>
      </c>
      <c r="B2" s="6" t="n">
        <v>141185</v>
      </c>
      <c r="C2" s="6" t="n">
        <v>75973</v>
      </c>
    </row>
    <row r="3" spans="1:3">
      <c r="A3" s="4" t="s">
        <v>432</v>
      </c>
    </row>
    <row r="4" spans="1:3">
      <c r="A4" s="4" t="s">
        <v>57</v>
      </c>
      <c r="B4" s="5" t="n">
        <v>43564</v>
      </c>
      <c r="C4" s="5" t="n">
        <v>38947</v>
      </c>
    </row>
    <row r="5" spans="1:3">
      <c r="A5" s="4" t="s">
        <v>461</v>
      </c>
    </row>
    <row r="6" spans="1:3">
      <c r="A6" s="4" t="s">
        <v>57</v>
      </c>
      <c r="B6" s="5" t="n">
        <v>73704</v>
      </c>
      <c r="C6" s="5" t="n">
        <v>37026</v>
      </c>
    </row>
    <row r="7" spans="1:3">
      <c r="A7" s="4" t="s">
        <v>435</v>
      </c>
    </row>
    <row r="8" spans="1:3">
      <c r="A8" s="4" t="s">
        <v>57</v>
      </c>
      <c r="B8" s="6" t="n">
        <v>23917</v>
      </c>
      <c r="C8" s="6"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558</v>
      </c>
      <c r="B1" s="2" t="s">
        <v>103</v>
      </c>
      <c r="D1" s="2" t="s">
        <v>1</v>
      </c>
    </row>
    <row r="2" spans="1:5">
      <c r="B2" s="2" t="s">
        <v>2</v>
      </c>
      <c r="C2" s="2" t="s">
        <v>104</v>
      </c>
      <c r="D2" s="2" t="s">
        <v>2</v>
      </c>
      <c r="E2" s="2" t="s">
        <v>104</v>
      </c>
    </row>
    <row r="3" spans="1:5">
      <c r="A3" s="4" t="s">
        <v>559</v>
      </c>
      <c r="B3" s="6" t="n">
        <v>34017</v>
      </c>
      <c r="C3" s="6" t="n">
        <v>39082</v>
      </c>
      <c r="D3" s="6" t="n">
        <v>144004</v>
      </c>
      <c r="E3" s="6" t="n">
        <v>126331</v>
      </c>
    </row>
    <row r="4" spans="1:5">
      <c r="A4" s="4" t="s">
        <v>560</v>
      </c>
    </row>
    <row r="5" spans="1:5">
      <c r="A5" s="4" t="s">
        <v>559</v>
      </c>
      <c r="B5" s="5" t="n">
        <v>28641</v>
      </c>
      <c r="C5" s="5" t="n">
        <v>33600</v>
      </c>
      <c r="D5" s="5" t="n">
        <v>127636</v>
      </c>
      <c r="E5" s="5" t="n">
        <v>108973</v>
      </c>
    </row>
    <row r="6" spans="1:5">
      <c r="A6" s="4" t="s">
        <v>561</v>
      </c>
    </row>
    <row r="7" spans="1:5">
      <c r="A7" s="4" t="s">
        <v>559</v>
      </c>
      <c r="B7" s="6" t="n">
        <v>5376</v>
      </c>
      <c r="C7" s="6" t="n">
        <v>5482</v>
      </c>
      <c r="D7" s="6" t="n">
        <v>16368</v>
      </c>
      <c r="E7" s="6" t="n">
        <v>17358</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2</v>
      </c>
      <c r="B1" s="2" t="s">
        <v>2</v>
      </c>
      <c r="C1" s="2" t="s">
        <v>41</v>
      </c>
    </row>
    <row r="2" spans="1:3">
      <c r="A2" s="4" t="s">
        <v>561</v>
      </c>
    </row>
    <row r="3" spans="1:3">
      <c r="A3" s="4" t="s">
        <v>563</v>
      </c>
      <c r="B3" s="6" t="n">
        <v>8100</v>
      </c>
      <c r="C3" s="6" t="n">
        <v>62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K112"/>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13"/>
    <col customWidth="1" max="6" min="6" width="27"/>
    <col customWidth="1" max="7" min="7" width="37"/>
    <col customWidth="1" max="8" min="8" width="20"/>
    <col customWidth="1" max="9" min="9" width="10"/>
    <col customWidth="1" max="10" min="10" width="25"/>
    <col customWidth="1" max="11" min="11" width="23"/>
  </cols>
  <sheetData>
    <row r="1" spans="1:11">
      <c r="A1" s="1" t="s">
        <v>136</v>
      </c>
      <c r="B1" s="2" t="s">
        <v>87</v>
      </c>
      <c r="C1" s="2" t="s">
        <v>89</v>
      </c>
      <c r="D1" s="2" t="s">
        <v>90</v>
      </c>
      <c r="E1" s="2" t="s">
        <v>33</v>
      </c>
      <c r="F1" s="2" t="s">
        <v>137</v>
      </c>
      <c r="G1" s="2" t="s">
        <v>138</v>
      </c>
      <c r="H1" s="2" t="s">
        <v>139</v>
      </c>
      <c r="I1" s="2" t="s">
        <v>140</v>
      </c>
      <c r="J1" s="2" t="s">
        <v>141</v>
      </c>
      <c r="K1" s="2" t="s">
        <v>142</v>
      </c>
    </row>
    <row r="2" spans="1:11">
      <c r="A2" s="4" t="s">
        <v>143</v>
      </c>
      <c r="B2" s="5" t="n">
        <v>161135</v>
      </c>
      <c r="C2" s="5" t="n">
        <v>0</v>
      </c>
      <c r="D2" s="5" t="n">
        <v>0</v>
      </c>
      <c r="E2" s="5" t="n">
        <v>19723285</v>
      </c>
      <c r="J2" s="5" t="n">
        <v>0</v>
      </c>
    </row>
    <row r="3" spans="1:11">
      <c r="A3" s="4" t="s">
        <v>144</v>
      </c>
      <c r="B3" s="6" t="n">
        <v>0</v>
      </c>
      <c r="C3" s="6" t="n">
        <v>0</v>
      </c>
      <c r="D3" s="6" t="n">
        <v>0</v>
      </c>
      <c r="E3" s="6" t="n">
        <v>20</v>
      </c>
      <c r="F3" s="6" t="n">
        <v>171405</v>
      </c>
      <c r="G3" s="6" t="n">
        <v>-281</v>
      </c>
      <c r="H3" s="6" t="n">
        <v>-163693</v>
      </c>
      <c r="I3" s="6" t="n">
        <v>7451</v>
      </c>
      <c r="J3" s="6" t="n">
        <v>0</v>
      </c>
      <c r="K3" s="6" t="n">
        <v>0</v>
      </c>
    </row>
    <row r="4" spans="1:11">
      <c r="A4" s="4" t="s">
        <v>123</v>
      </c>
      <c r="H4" s="5" t="n">
        <v>-11332</v>
      </c>
      <c r="I4" s="5" t="n">
        <v>-11332</v>
      </c>
    </row>
    <row r="5" spans="1:11">
      <c r="A5" s="4" t="s">
        <v>145</v>
      </c>
      <c r="G5" s="5" t="n">
        <v>334</v>
      </c>
      <c r="I5" s="5" t="n">
        <v>334</v>
      </c>
    </row>
    <row r="6" spans="1:11">
      <c r="A6" s="4" t="s">
        <v>146</v>
      </c>
      <c r="C6" s="5" t="n">
        <v>381173</v>
      </c>
    </row>
    <row r="7" spans="1:11">
      <c r="A7" s="4" t="s">
        <v>147</v>
      </c>
      <c r="F7" s="5" t="n">
        <v>3289</v>
      </c>
      <c r="I7" s="5" t="n">
        <v>3289</v>
      </c>
    </row>
    <row r="8" spans="1:11">
      <c r="A8" s="4" t="s">
        <v>148</v>
      </c>
      <c r="J8" s="5" t="n">
        <v>354704</v>
      </c>
    </row>
    <row r="9" spans="1:11">
      <c r="A9" s="4" t="s">
        <v>149</v>
      </c>
      <c r="F9" s="5" t="n">
        <v>67</v>
      </c>
      <c r="I9" s="5" t="n">
        <v>67</v>
      </c>
      <c r="K9" s="5" t="n">
        <v>2309</v>
      </c>
    </row>
    <row r="10" spans="1:11">
      <c r="A10" s="4" t="s">
        <v>150</v>
      </c>
      <c r="E10" s="5" t="n">
        <v>285527</v>
      </c>
    </row>
    <row r="11" spans="1:11">
      <c r="A11" s="4" t="s">
        <v>151</v>
      </c>
      <c r="F11" s="5" t="n">
        <v>985</v>
      </c>
      <c r="I11" s="5" t="n">
        <v>985</v>
      </c>
    </row>
    <row r="12" spans="1:11">
      <c r="A12" s="4" t="s">
        <v>152</v>
      </c>
      <c r="E12" s="5" t="n">
        <v>612</v>
      </c>
    </row>
    <row r="13" spans="1:11">
      <c r="A13" s="4" t="s">
        <v>153</v>
      </c>
      <c r="I13" s="5" t="n">
        <v>0</v>
      </c>
    </row>
    <row r="14" spans="1:11">
      <c r="A14" s="4" t="s">
        <v>154</v>
      </c>
      <c r="E14" s="5" t="n">
        <v>240000</v>
      </c>
    </row>
    <row r="15" spans="1:11">
      <c r="A15" s="4" t="s">
        <v>155</v>
      </c>
      <c r="F15" s="5" t="n">
        <v>1010</v>
      </c>
      <c r="I15" s="5" t="n">
        <v>1010</v>
      </c>
    </row>
    <row r="16" spans="1:11">
      <c r="A16" s="4" t="s">
        <v>156</v>
      </c>
      <c r="C16" s="5" t="n">
        <v>-65206</v>
      </c>
      <c r="E16" s="5" t="n">
        <v>130412</v>
      </c>
    </row>
    <row r="17" spans="1:11">
      <c r="A17" s="4" t="s">
        <v>157</v>
      </c>
      <c r="E17" s="6" t="n">
        <v>1</v>
      </c>
      <c r="I17" s="5" t="n">
        <v>1</v>
      </c>
    </row>
    <row r="18" spans="1:11">
      <c r="A18" s="4" t="s">
        <v>158</v>
      </c>
      <c r="E18" s="5" t="n">
        <v>1577033</v>
      </c>
    </row>
    <row r="19" spans="1:11">
      <c r="A19" s="4" t="s">
        <v>159</v>
      </c>
      <c r="E19" s="6" t="n">
        <v>1</v>
      </c>
      <c r="F19" s="5" t="n">
        <v>6544</v>
      </c>
      <c r="I19" s="5" t="n">
        <v>6545</v>
      </c>
    </row>
    <row r="20" spans="1:11">
      <c r="A20" s="4" t="s">
        <v>160</v>
      </c>
      <c r="F20" s="5" t="n">
        <v>-137</v>
      </c>
      <c r="I20" s="5" t="n">
        <v>-137</v>
      </c>
    </row>
    <row r="21" spans="1:11">
      <c r="A21" s="4" t="s">
        <v>161</v>
      </c>
      <c r="F21" s="5" t="n">
        <v>284</v>
      </c>
      <c r="I21" s="5" t="n">
        <v>284</v>
      </c>
    </row>
    <row r="22" spans="1:11">
      <c r="A22" s="4" t="s">
        <v>162</v>
      </c>
      <c r="F22" s="5" t="n">
        <v>922</v>
      </c>
      <c r="I22" s="5" t="n">
        <v>922</v>
      </c>
    </row>
    <row r="23" spans="1:11">
      <c r="A23" s="4" t="s">
        <v>163</v>
      </c>
      <c r="B23" s="5" t="n">
        <v>161135</v>
      </c>
      <c r="C23" s="5" t="n">
        <v>315967</v>
      </c>
      <c r="D23" s="5" t="n">
        <v>0</v>
      </c>
      <c r="E23" s="5" t="n">
        <v>21956869</v>
      </c>
      <c r="J23" s="5" t="n">
        <v>354704</v>
      </c>
    </row>
    <row r="24" spans="1:11">
      <c r="A24" s="4" t="s">
        <v>164</v>
      </c>
      <c r="B24" s="6" t="n">
        <v>0</v>
      </c>
      <c r="C24" s="6" t="n">
        <v>0</v>
      </c>
      <c r="D24" s="6" t="n">
        <v>0</v>
      </c>
      <c r="E24" s="6" t="n">
        <v>22</v>
      </c>
      <c r="F24" s="5" t="n">
        <v>184369</v>
      </c>
      <c r="G24" s="5" t="n">
        <v>53</v>
      </c>
      <c r="H24" s="5" t="n">
        <v>-175025</v>
      </c>
      <c r="I24" s="5" t="n">
        <v>9419</v>
      </c>
      <c r="J24" s="6" t="n">
        <v>0</v>
      </c>
      <c r="K24" s="5" t="n">
        <v>2309</v>
      </c>
    </row>
    <row r="25" spans="1:11">
      <c r="A25" s="4" t="s">
        <v>165</v>
      </c>
      <c r="B25" s="5" t="n">
        <v>161135</v>
      </c>
      <c r="C25" s="5" t="n">
        <v>328541</v>
      </c>
      <c r="D25" s="5" t="n">
        <v>0</v>
      </c>
      <c r="E25" s="5" t="n">
        <v>21536019</v>
      </c>
      <c r="J25" s="5" t="n">
        <v>0</v>
      </c>
    </row>
    <row r="26" spans="1:11">
      <c r="A26" s="4" t="s">
        <v>166</v>
      </c>
      <c r="B26" s="6" t="n">
        <v>0</v>
      </c>
      <c r="C26" s="6" t="n">
        <v>0</v>
      </c>
      <c r="D26" s="6" t="n">
        <v>0</v>
      </c>
      <c r="E26" s="6" t="n">
        <v>22</v>
      </c>
      <c r="F26" s="5" t="n">
        <v>182475</v>
      </c>
      <c r="G26" s="5" t="n">
        <v>-52</v>
      </c>
      <c r="H26" s="5" t="n">
        <v>-166615</v>
      </c>
      <c r="I26" s="5" t="n">
        <v>15830</v>
      </c>
      <c r="J26" s="6" t="n">
        <v>0</v>
      </c>
      <c r="K26" s="5" t="n">
        <v>0</v>
      </c>
    </row>
    <row r="27" spans="1:11">
      <c r="A27" s="4" t="s">
        <v>123</v>
      </c>
      <c r="H27" s="5" t="n">
        <v>-8410</v>
      </c>
      <c r="I27" s="5" t="n">
        <v>-8410</v>
      </c>
    </row>
    <row r="28" spans="1:11">
      <c r="A28" s="4" t="s">
        <v>145</v>
      </c>
      <c r="G28" s="5" t="n">
        <v>105</v>
      </c>
      <c r="I28" s="5" t="n">
        <v>105</v>
      </c>
    </row>
    <row r="29" spans="1:11">
      <c r="A29" s="4" t="s">
        <v>148</v>
      </c>
      <c r="J29" s="5" t="n">
        <v>354704</v>
      </c>
    </row>
    <row r="30" spans="1:11">
      <c r="A30" s="4" t="s">
        <v>149</v>
      </c>
      <c r="F30" s="5" t="n">
        <v>67</v>
      </c>
      <c r="I30" s="5" t="n">
        <v>67</v>
      </c>
      <c r="K30" s="5" t="n">
        <v>2309</v>
      </c>
    </row>
    <row r="31" spans="1:11">
      <c r="A31" s="4" t="s">
        <v>150</v>
      </c>
      <c r="E31" s="5" t="n">
        <v>285527</v>
      </c>
    </row>
    <row r="32" spans="1:11">
      <c r="A32" s="4" t="s">
        <v>151</v>
      </c>
      <c r="F32" s="5" t="n">
        <v>985</v>
      </c>
      <c r="I32" s="5" t="n">
        <v>985</v>
      </c>
    </row>
    <row r="33" spans="1:11">
      <c r="A33" s="4" t="s">
        <v>152</v>
      </c>
      <c r="E33" s="5" t="n">
        <v>175</v>
      </c>
    </row>
    <row r="34" spans="1:11">
      <c r="A34" s="4" t="s">
        <v>153</v>
      </c>
      <c r="F34" s="5" t="n">
        <v>-1</v>
      </c>
      <c r="I34" s="5" t="n">
        <v>-1</v>
      </c>
    </row>
    <row r="35" spans="1:11">
      <c r="A35" s="4" t="s">
        <v>154</v>
      </c>
      <c r="E35" s="5" t="n">
        <v>110000</v>
      </c>
    </row>
    <row r="36" spans="1:11">
      <c r="A36" s="4" t="s">
        <v>155</v>
      </c>
      <c r="F36" s="5" t="n">
        <v>465</v>
      </c>
      <c r="I36" s="5" t="n">
        <v>465</v>
      </c>
    </row>
    <row r="37" spans="1:11">
      <c r="A37" s="4" t="s">
        <v>156</v>
      </c>
      <c r="C37" s="5" t="n">
        <v>-12574</v>
      </c>
      <c r="E37" s="5" t="n">
        <v>25148</v>
      </c>
    </row>
    <row r="38" spans="1:11">
      <c r="A38" s="4" t="s">
        <v>157</v>
      </c>
      <c r="I38" s="5" t="n">
        <v>0</v>
      </c>
    </row>
    <row r="39" spans="1:11">
      <c r="A39" s="4" t="s">
        <v>160</v>
      </c>
      <c r="F39" s="5" t="n">
        <v>-3</v>
      </c>
      <c r="I39" s="5" t="n">
        <v>-3</v>
      </c>
    </row>
    <row r="40" spans="1:11">
      <c r="A40" s="4" t="s">
        <v>167</v>
      </c>
      <c r="F40" s="5" t="n">
        <v>-89</v>
      </c>
      <c r="I40" s="5" t="n">
        <v>-89</v>
      </c>
    </row>
    <row r="41" spans="1:11">
      <c r="A41" s="4" t="s">
        <v>162</v>
      </c>
      <c r="F41" s="5" t="n">
        <v>470</v>
      </c>
      <c r="I41" s="5" t="n">
        <v>470</v>
      </c>
    </row>
    <row r="42" spans="1:11">
      <c r="A42" s="4" t="s">
        <v>163</v>
      </c>
      <c r="B42" s="5" t="n">
        <v>161135</v>
      </c>
      <c r="C42" s="5" t="n">
        <v>315967</v>
      </c>
      <c r="D42" s="5" t="n">
        <v>0</v>
      </c>
      <c r="E42" s="5" t="n">
        <v>21956869</v>
      </c>
      <c r="J42" s="5" t="n">
        <v>354704</v>
      </c>
    </row>
    <row r="43" spans="1:11">
      <c r="A43" s="4" t="s">
        <v>164</v>
      </c>
      <c r="B43" s="6" t="n">
        <v>0</v>
      </c>
      <c r="C43" s="6" t="n">
        <v>0</v>
      </c>
      <c r="D43" s="6" t="n">
        <v>0</v>
      </c>
      <c r="E43" s="6" t="n">
        <v>22</v>
      </c>
      <c r="F43" s="5" t="n">
        <v>184369</v>
      </c>
      <c r="G43" s="5" t="n">
        <v>53</v>
      </c>
      <c r="H43" s="5" t="n">
        <v>-175025</v>
      </c>
      <c r="I43" s="5" t="n">
        <v>9419</v>
      </c>
      <c r="J43" s="6" t="n">
        <v>0</v>
      </c>
      <c r="K43" s="6" t="n">
        <v>2309</v>
      </c>
    </row>
    <row r="44" spans="1:11">
      <c r="A44" s="4" t="s">
        <v>168</v>
      </c>
      <c r="B44" s="5" t="n">
        <v>161135</v>
      </c>
      <c r="C44" s="5" t="n">
        <v>129437</v>
      </c>
      <c r="D44" s="5" t="n">
        <v>0</v>
      </c>
      <c r="E44" s="5" t="n">
        <v>25760708</v>
      </c>
    </row>
    <row r="45" spans="1:11">
      <c r="A45" s="4" t="s">
        <v>169</v>
      </c>
      <c r="B45" s="6" t="n">
        <v>0</v>
      </c>
      <c r="C45" s="6" t="n">
        <v>0</v>
      </c>
      <c r="D45" s="6" t="n">
        <v>0</v>
      </c>
      <c r="E45" s="6" t="n">
        <v>26</v>
      </c>
      <c r="F45" s="5" t="n">
        <v>206757</v>
      </c>
      <c r="G45" s="5" t="n">
        <v>-45</v>
      </c>
      <c r="H45" s="5" t="n">
        <v>-183763</v>
      </c>
      <c r="I45" s="5" t="n">
        <v>22975</v>
      </c>
    </row>
    <row r="46" spans="1:11">
      <c r="A46" s="4" t="s">
        <v>123</v>
      </c>
      <c r="H46" s="5" t="n">
        <v>-20181</v>
      </c>
      <c r="I46" s="5" t="n">
        <v>-20181</v>
      </c>
    </row>
    <row r="47" spans="1:11">
      <c r="A47" s="4" t="s">
        <v>145</v>
      </c>
      <c r="G47" s="5" t="n">
        <v>49</v>
      </c>
      <c r="I47" s="5" t="n">
        <v>49</v>
      </c>
    </row>
    <row r="48" spans="1:11">
      <c r="A48" s="4" t="s">
        <v>150</v>
      </c>
      <c r="E48" s="5" t="n">
        <v>505000</v>
      </c>
    </row>
    <row r="49" spans="1:11">
      <c r="A49" s="4" t="s">
        <v>151</v>
      </c>
      <c r="F49" s="5" t="n">
        <v>3125</v>
      </c>
      <c r="I49" s="5" t="n">
        <v>3125</v>
      </c>
    </row>
    <row r="50" spans="1:11">
      <c r="A50" s="4" t="s">
        <v>170</v>
      </c>
      <c r="E50" s="5" t="n">
        <v>1164102</v>
      </c>
    </row>
    <row r="51" spans="1:11">
      <c r="A51" s="4" t="s">
        <v>171</v>
      </c>
      <c r="E51" s="6" t="n">
        <v>2</v>
      </c>
      <c r="F51" s="5" t="n">
        <v>5371</v>
      </c>
      <c r="I51" s="5" t="n">
        <v>5373</v>
      </c>
    </row>
    <row r="52" spans="1:11">
      <c r="A52" s="4" t="s">
        <v>172</v>
      </c>
      <c r="E52" s="5" t="n">
        <v>17524</v>
      </c>
    </row>
    <row r="53" spans="1:11">
      <c r="A53" s="4" t="s">
        <v>173</v>
      </c>
      <c r="F53" s="5" t="n">
        <v>102</v>
      </c>
      <c r="I53" s="5" t="n">
        <v>102</v>
      </c>
    </row>
    <row r="54" spans="1:11">
      <c r="A54" s="4" t="s">
        <v>154</v>
      </c>
      <c r="E54" s="5" t="n">
        <v>250600</v>
      </c>
    </row>
    <row r="55" spans="1:11">
      <c r="A55" s="4" t="s">
        <v>155</v>
      </c>
      <c r="F55" s="5" t="n">
        <v>1466</v>
      </c>
      <c r="I55" s="5" t="n">
        <v>1880</v>
      </c>
    </row>
    <row r="56" spans="1:11">
      <c r="A56" s="4" t="s">
        <v>174</v>
      </c>
      <c r="F56" s="5" t="n">
        <v>414</v>
      </c>
      <c r="I56" s="5" t="n">
        <v>414</v>
      </c>
    </row>
    <row r="57" spans="1:11">
      <c r="A57" s="4" t="s">
        <v>175</v>
      </c>
      <c r="E57" s="5" t="n">
        <v>64250</v>
      </c>
    </row>
    <row r="58" spans="1:11">
      <c r="A58" s="4" t="s">
        <v>176</v>
      </c>
      <c r="F58" s="5" t="n">
        <v>478</v>
      </c>
      <c r="I58" s="5" t="n">
        <v>478</v>
      </c>
    </row>
    <row r="59" spans="1:11">
      <c r="A59" s="4" t="s">
        <v>177</v>
      </c>
      <c r="D59" s="5" t="n">
        <v>333500</v>
      </c>
    </row>
    <row r="60" spans="1:11">
      <c r="A60" s="4" t="s">
        <v>178</v>
      </c>
      <c r="F60" s="5" t="n">
        <v>7323</v>
      </c>
      <c r="I60" s="5" t="n">
        <v>7323</v>
      </c>
    </row>
    <row r="61" spans="1:11">
      <c r="A61" s="4" t="s">
        <v>179</v>
      </c>
      <c r="E61" s="5" t="n">
        <v>1389</v>
      </c>
    </row>
    <row r="62" spans="1:11">
      <c r="A62" s="4" t="s">
        <v>180</v>
      </c>
      <c r="I62" s="5" t="n">
        <v>0</v>
      </c>
    </row>
    <row r="63" spans="1:11">
      <c r="A63" s="4" t="s">
        <v>181</v>
      </c>
      <c r="F63" s="5" t="n">
        <v>2196</v>
      </c>
      <c r="I63" s="5" t="n">
        <v>2196</v>
      </c>
    </row>
    <row r="64" spans="1:11">
      <c r="A64" s="4" t="s">
        <v>156</v>
      </c>
      <c r="C64" s="5" t="n">
        <v>-105</v>
      </c>
      <c r="E64" s="5" t="n">
        <v>210</v>
      </c>
    </row>
    <row r="65" spans="1:11">
      <c r="A65" s="4" t="s">
        <v>157</v>
      </c>
      <c r="I65" s="5" t="n">
        <v>0</v>
      </c>
    </row>
    <row r="66" spans="1:11">
      <c r="A66" s="4" t="s">
        <v>182</v>
      </c>
      <c r="E66" s="5" t="n">
        <v>44599</v>
      </c>
    </row>
    <row r="67" spans="1:11">
      <c r="A67" s="4" t="s">
        <v>183</v>
      </c>
      <c r="F67" s="5" t="n">
        <v>281</v>
      </c>
      <c r="I67" s="5" t="n">
        <v>281</v>
      </c>
    </row>
    <row r="68" spans="1:11">
      <c r="A68" s="4" t="s">
        <v>184</v>
      </c>
      <c r="E68" s="5" t="n">
        <v>40000</v>
      </c>
    </row>
    <row r="69" spans="1:11">
      <c r="A69" s="4" t="s">
        <v>185</v>
      </c>
      <c r="F69" s="5" t="n">
        <v>350</v>
      </c>
      <c r="I69" s="5" t="n">
        <v>350</v>
      </c>
    </row>
    <row r="70" spans="1:11">
      <c r="A70" s="4" t="s">
        <v>186</v>
      </c>
      <c r="E70" s="5" t="n">
        <v>77250</v>
      </c>
    </row>
    <row r="71" spans="1:11">
      <c r="A71" s="4" t="s">
        <v>187</v>
      </c>
      <c r="F71" s="5" t="n">
        <v>451</v>
      </c>
      <c r="I71" s="5" t="n">
        <v>451</v>
      </c>
    </row>
    <row r="72" spans="1:11">
      <c r="A72" s="4" t="s">
        <v>188</v>
      </c>
      <c r="E72" s="5" t="n">
        <v>295910</v>
      </c>
    </row>
    <row r="73" spans="1:11">
      <c r="A73" s="4" t="s">
        <v>189</v>
      </c>
      <c r="E73" s="6" t="n">
        <v>1</v>
      </c>
      <c r="F73" s="5" t="n">
        <v>2308</v>
      </c>
      <c r="I73" s="5" t="n">
        <v>2309</v>
      </c>
    </row>
    <row r="74" spans="1:11">
      <c r="A74" s="4" t="s">
        <v>190</v>
      </c>
      <c r="E74" s="5" t="n">
        <v>153846</v>
      </c>
    </row>
    <row r="75" spans="1:11">
      <c r="A75" s="4" t="s">
        <v>191</v>
      </c>
      <c r="F75" s="5" t="n">
        <v>1200</v>
      </c>
      <c r="I75" s="5" t="n">
        <v>1200</v>
      </c>
    </row>
    <row r="76" spans="1:11">
      <c r="A76" s="4" t="s">
        <v>192</v>
      </c>
      <c r="E76" s="5" t="n">
        <v>100000</v>
      </c>
    </row>
    <row r="77" spans="1:11">
      <c r="A77" s="4" t="s">
        <v>193</v>
      </c>
      <c r="F77" s="5" t="n">
        <v>750</v>
      </c>
      <c r="I77" s="5" t="n">
        <v>750</v>
      </c>
    </row>
    <row r="78" spans="1:11">
      <c r="A78" s="4" t="s">
        <v>194</v>
      </c>
      <c r="E78" s="5" t="n">
        <v>1794972</v>
      </c>
    </row>
    <row r="79" spans="1:11">
      <c r="A79" s="4" t="s">
        <v>195</v>
      </c>
      <c r="E79" s="6" t="n">
        <v>1</v>
      </c>
      <c r="F79" s="5" t="n">
        <v>12649</v>
      </c>
      <c r="I79" s="5" t="n">
        <v>12650</v>
      </c>
    </row>
    <row r="80" spans="1:11">
      <c r="A80" s="4" t="s">
        <v>196</v>
      </c>
      <c r="F80" s="5" t="n">
        <v>1077</v>
      </c>
      <c r="I80" s="5" t="n">
        <v>1077</v>
      </c>
    </row>
    <row r="81" spans="1:11">
      <c r="A81" s="4" t="s">
        <v>197</v>
      </c>
      <c r="F81" s="5" t="n">
        <v>1494</v>
      </c>
      <c r="I81" s="5" t="n">
        <v>1494</v>
      </c>
    </row>
    <row r="82" spans="1:11">
      <c r="A82" s="4" t="s">
        <v>160</v>
      </c>
      <c r="F82" s="5" t="n">
        <v>-127</v>
      </c>
      <c r="I82" s="5" t="n">
        <v>-127</v>
      </c>
    </row>
    <row r="83" spans="1:11">
      <c r="A83" s="4" t="s">
        <v>162</v>
      </c>
      <c r="F83" s="5" t="n">
        <v>12418</v>
      </c>
      <c r="I83" s="5" t="n">
        <v>12418</v>
      </c>
    </row>
    <row r="84" spans="1:11">
      <c r="A84" s="4" t="s">
        <v>198</v>
      </c>
      <c r="B84" s="5" t="n">
        <v>161135</v>
      </c>
      <c r="C84" s="5" t="n">
        <v>129332</v>
      </c>
      <c r="D84" s="5" t="n">
        <v>333500</v>
      </c>
      <c r="E84" s="5" t="n">
        <v>30270360</v>
      </c>
    </row>
    <row r="85" spans="1:11">
      <c r="A85" s="4" t="s">
        <v>199</v>
      </c>
      <c r="B85" s="6" t="n">
        <v>0</v>
      </c>
      <c r="C85" s="6" t="n">
        <v>0</v>
      </c>
      <c r="D85" s="6" t="n">
        <v>0</v>
      </c>
      <c r="E85" s="6" t="n">
        <v>30</v>
      </c>
      <c r="F85" s="5" t="n">
        <v>260083</v>
      </c>
      <c r="G85" s="5" t="n">
        <v>4</v>
      </c>
      <c r="H85" s="5" t="n">
        <v>-203944</v>
      </c>
      <c r="I85" s="5" t="n">
        <v>56173</v>
      </c>
    </row>
    <row r="86" spans="1:11">
      <c r="A86" s="4" t="s">
        <v>200</v>
      </c>
      <c r="B86" s="5" t="n">
        <v>161135</v>
      </c>
      <c r="C86" s="5" t="n">
        <v>129437</v>
      </c>
      <c r="D86" s="5" t="n">
        <v>0</v>
      </c>
      <c r="E86" s="5" t="n">
        <v>29316445</v>
      </c>
    </row>
    <row r="87" spans="1:11">
      <c r="A87" s="4" t="s">
        <v>201</v>
      </c>
      <c r="B87" s="6" t="n">
        <v>0</v>
      </c>
      <c r="C87" s="6" t="n">
        <v>0</v>
      </c>
      <c r="D87" s="6" t="n">
        <v>0</v>
      </c>
      <c r="E87" s="6" t="n">
        <v>29</v>
      </c>
      <c r="F87" s="5" t="n">
        <v>246584</v>
      </c>
      <c r="G87" s="5" t="n">
        <v>-5</v>
      </c>
      <c r="H87" s="5" t="n">
        <v>-196070</v>
      </c>
      <c r="I87" s="5" t="n">
        <v>50538</v>
      </c>
    </row>
    <row r="88" spans="1:11">
      <c r="A88" s="4" t="s">
        <v>123</v>
      </c>
      <c r="H88" s="5" t="n">
        <v>-7874</v>
      </c>
      <c r="I88" s="5" t="n">
        <v>-7874</v>
      </c>
    </row>
    <row r="89" spans="1:11">
      <c r="A89" s="4" t="s">
        <v>145</v>
      </c>
      <c r="G89" s="5" t="n">
        <v>9</v>
      </c>
      <c r="I89" s="5" t="n">
        <v>9</v>
      </c>
    </row>
    <row r="90" spans="1:11">
      <c r="A90" s="4" t="s">
        <v>170</v>
      </c>
      <c r="E90" s="5" t="n">
        <v>790942</v>
      </c>
    </row>
    <row r="91" spans="1:11">
      <c r="A91" s="4" t="s">
        <v>171</v>
      </c>
      <c r="E91" s="6" t="n">
        <v>1</v>
      </c>
      <c r="F91" s="5" t="n">
        <v>3630</v>
      </c>
      <c r="I91" s="5" t="n">
        <v>3631</v>
      </c>
    </row>
    <row r="92" spans="1:11">
      <c r="A92" s="4" t="s">
        <v>172</v>
      </c>
      <c r="E92" s="5" t="n">
        <v>16524</v>
      </c>
    </row>
    <row r="93" spans="1:11">
      <c r="A93" s="4" t="s">
        <v>173</v>
      </c>
      <c r="F93" s="5" t="n">
        <v>96</v>
      </c>
      <c r="I93" s="5" t="n">
        <v>96</v>
      </c>
    </row>
    <row r="94" spans="1:11">
      <c r="A94" s="4" t="s">
        <v>154</v>
      </c>
      <c r="E94" s="5" t="n">
        <v>75600</v>
      </c>
    </row>
    <row r="95" spans="1:11">
      <c r="A95" s="4" t="s">
        <v>155</v>
      </c>
      <c r="F95" s="5" t="n">
        <v>478</v>
      </c>
      <c r="I95" s="5" t="n">
        <v>478</v>
      </c>
    </row>
    <row r="96" spans="1:11">
      <c r="A96" s="4" t="s">
        <v>174</v>
      </c>
      <c r="F96" s="5" t="n">
        <v>414</v>
      </c>
      <c r="I96" s="5" t="n">
        <v>414</v>
      </c>
    </row>
    <row r="97" spans="1:11">
      <c r="A97" s="4" t="s">
        <v>175</v>
      </c>
      <c r="E97" s="5" t="n">
        <v>64250</v>
      </c>
    </row>
    <row r="98" spans="1:11">
      <c r="A98" s="4" t="s">
        <v>176</v>
      </c>
      <c r="F98" s="5" t="n">
        <v>478</v>
      </c>
      <c r="I98" s="5" t="n">
        <v>478</v>
      </c>
    </row>
    <row r="99" spans="1:11">
      <c r="A99" s="4" t="s">
        <v>177</v>
      </c>
      <c r="D99" s="5" t="n">
        <v>333500</v>
      </c>
    </row>
    <row r="100" spans="1:11">
      <c r="A100" s="4" t="s">
        <v>178</v>
      </c>
      <c r="F100" s="5" t="n">
        <v>7323</v>
      </c>
      <c r="I100" s="5" t="n">
        <v>7323</v>
      </c>
    </row>
    <row r="101" spans="1:11">
      <c r="A101" s="4" t="s">
        <v>179</v>
      </c>
      <c r="E101" s="5" t="n">
        <v>1389</v>
      </c>
    </row>
    <row r="102" spans="1:11">
      <c r="A102" s="4" t="s">
        <v>180</v>
      </c>
      <c r="I102" s="5" t="n">
        <v>0</v>
      </c>
    </row>
    <row r="103" spans="1:11">
      <c r="A103" s="4" t="s">
        <v>181</v>
      </c>
      <c r="F103" s="5" t="n">
        <v>270</v>
      </c>
      <c r="I103" s="5" t="n">
        <v>270</v>
      </c>
    </row>
    <row r="104" spans="1:11">
      <c r="A104" s="4" t="s">
        <v>156</v>
      </c>
      <c r="C104" s="5" t="n">
        <v>-105</v>
      </c>
      <c r="E104" s="5" t="n">
        <v>210</v>
      </c>
    </row>
    <row r="105" spans="1:11">
      <c r="A105" s="4" t="s">
        <v>157</v>
      </c>
      <c r="I105" s="5" t="n">
        <v>0</v>
      </c>
    </row>
    <row r="106" spans="1:11">
      <c r="A106" s="4" t="s">
        <v>186</v>
      </c>
      <c r="E106" s="5" t="n">
        <v>5000</v>
      </c>
    </row>
    <row r="107" spans="1:11">
      <c r="A107" s="4" t="s">
        <v>187</v>
      </c>
      <c r="F107" s="5" t="n">
        <v>23</v>
      </c>
      <c r="I107" s="5" t="n">
        <v>23</v>
      </c>
    </row>
    <row r="108" spans="1:11">
      <c r="A108" s="4" t="s">
        <v>197</v>
      </c>
      <c r="F108" s="5" t="n">
        <v>211</v>
      </c>
      <c r="I108" s="5" t="n">
        <v>211</v>
      </c>
    </row>
    <row r="109" spans="1:11">
      <c r="A109" s="4" t="s">
        <v>160</v>
      </c>
      <c r="F109" s="5" t="n">
        <v>-85</v>
      </c>
      <c r="I109" s="5" t="n">
        <v>-85</v>
      </c>
    </row>
    <row r="110" spans="1:11">
      <c r="A110" s="4" t="s">
        <v>162</v>
      </c>
      <c r="F110" s="5" t="n">
        <v>661</v>
      </c>
      <c r="I110" s="5" t="n">
        <v>661</v>
      </c>
    </row>
    <row r="111" spans="1:11">
      <c r="A111" s="4" t="s">
        <v>198</v>
      </c>
      <c r="B111" s="5" t="n">
        <v>161135</v>
      </c>
      <c r="C111" s="5" t="n">
        <v>129332</v>
      </c>
      <c r="D111" s="5" t="n">
        <v>333500</v>
      </c>
      <c r="E111" s="5" t="n">
        <v>30270360</v>
      </c>
    </row>
    <row r="112" spans="1:11">
      <c r="A112" s="4" t="s">
        <v>199</v>
      </c>
      <c r="B112" s="6" t="n">
        <v>0</v>
      </c>
      <c r="C112" s="6" t="n">
        <v>0</v>
      </c>
      <c r="D112" s="6" t="n">
        <v>0</v>
      </c>
      <c r="E112" s="6" t="n">
        <v>30</v>
      </c>
      <c r="F112" s="6" t="n">
        <v>260083</v>
      </c>
      <c r="G112" s="6" t="n">
        <v>4</v>
      </c>
      <c r="H112" s="6" t="n">
        <v>-203944</v>
      </c>
      <c r="I112" s="6" t="n">
        <v>5617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2</v>
      </c>
      <c r="B1" s="2" t="s">
        <v>1</v>
      </c>
    </row>
    <row r="2" spans="1:3">
      <c r="B2" s="2" t="s">
        <v>2</v>
      </c>
      <c r="C2" s="2" t="s">
        <v>104</v>
      </c>
    </row>
    <row r="3" spans="1:3">
      <c r="A3" s="3" t="s">
        <v>203</v>
      </c>
    </row>
    <row r="4" spans="1:3">
      <c r="A4" s="4" t="s">
        <v>123</v>
      </c>
      <c r="B4" s="6" t="n">
        <v>-20181</v>
      </c>
      <c r="C4" s="6" t="n">
        <v>-11332</v>
      </c>
    </row>
    <row r="5" spans="1:3">
      <c r="A5" s="3" t="s">
        <v>204</v>
      </c>
    </row>
    <row r="6" spans="1:3">
      <c r="A6" s="4" t="s">
        <v>205</v>
      </c>
      <c r="B6" s="5" t="n">
        <v>4199</v>
      </c>
      <c r="C6" s="5" t="n">
        <v>3781</v>
      </c>
    </row>
    <row r="7" spans="1:3">
      <c r="A7" s="4" t="s">
        <v>206</v>
      </c>
      <c r="B7" s="5" t="n">
        <v>12418</v>
      </c>
      <c r="C7" s="5" t="n">
        <v>922</v>
      </c>
    </row>
    <row r="8" spans="1:3">
      <c r="A8" s="4" t="s">
        <v>207</v>
      </c>
      <c r="B8" s="5" t="n">
        <v>924</v>
      </c>
      <c r="C8" s="5" t="n">
        <v>1158</v>
      </c>
    </row>
    <row r="9" spans="1:3">
      <c r="A9" s="4" t="s">
        <v>208</v>
      </c>
      <c r="B9" s="5" t="n">
        <v>3982</v>
      </c>
      <c r="C9" s="5" t="n">
        <v>249</v>
      </c>
    </row>
    <row r="10" spans="1:3">
      <c r="A10" s="4" t="s">
        <v>117</v>
      </c>
      <c r="B10" s="5" t="n">
        <v>-4344</v>
      </c>
      <c r="C10" s="5" t="n">
        <v>4634</v>
      </c>
    </row>
    <row r="11" spans="1:3">
      <c r="A11" s="4" t="s">
        <v>209</v>
      </c>
      <c r="B11" s="5" t="n">
        <v>-911</v>
      </c>
      <c r="C11" s="5" t="n">
        <v>-4076</v>
      </c>
    </row>
    <row r="12" spans="1:3">
      <c r="A12" s="4" t="s">
        <v>210</v>
      </c>
      <c r="B12" s="5" t="n">
        <v>889</v>
      </c>
      <c r="C12" s="5" t="n">
        <v>765</v>
      </c>
    </row>
    <row r="13" spans="1:3">
      <c r="A13" s="4" t="s">
        <v>211</v>
      </c>
      <c r="B13" s="5" t="n">
        <v>281</v>
      </c>
      <c r="C13" s="5" t="n">
        <v>0</v>
      </c>
    </row>
    <row r="14" spans="1:3">
      <c r="A14" s="4" t="s">
        <v>118</v>
      </c>
      <c r="B14" s="5" t="n">
        <v>876</v>
      </c>
      <c r="C14" s="5" t="n">
        <v>0</v>
      </c>
    </row>
    <row r="15" spans="1:3">
      <c r="A15" s="4" t="s">
        <v>113</v>
      </c>
      <c r="B15" s="5" t="n">
        <v>0</v>
      </c>
      <c r="C15" s="5" t="n">
        <v>2200</v>
      </c>
    </row>
    <row r="16" spans="1:3">
      <c r="A16" s="4" t="s">
        <v>119</v>
      </c>
      <c r="B16" s="5" t="n">
        <v>0</v>
      </c>
      <c r="C16" s="5" t="n">
        <v>1082</v>
      </c>
    </row>
    <row r="17" spans="1:3">
      <c r="A17" s="4" t="s">
        <v>212</v>
      </c>
      <c r="B17" s="5" t="n">
        <v>73</v>
      </c>
      <c r="C17" s="5" t="n">
        <v>137</v>
      </c>
    </row>
    <row r="18" spans="1:3">
      <c r="A18" s="3" t="s">
        <v>213</v>
      </c>
    </row>
    <row r="19" spans="1:3">
      <c r="A19" s="4" t="s">
        <v>214</v>
      </c>
      <c r="B19" s="5" t="n">
        <v>-31325</v>
      </c>
      <c r="C19" s="5" t="n">
        <v>-1823</v>
      </c>
    </row>
    <row r="20" spans="1:3">
      <c r="A20" s="4" t="s">
        <v>46</v>
      </c>
      <c r="B20" s="5" t="n">
        <v>-958</v>
      </c>
      <c r="C20" s="5" t="n">
        <v>-2470</v>
      </c>
    </row>
    <row r="21" spans="1:3">
      <c r="A21" s="4" t="s">
        <v>48</v>
      </c>
      <c r="B21" s="5" t="n">
        <v>-1411</v>
      </c>
      <c r="C21" s="5" t="n">
        <v>-263</v>
      </c>
    </row>
    <row r="22" spans="1:3">
      <c r="A22" s="4" t="s">
        <v>59</v>
      </c>
      <c r="B22" s="5" t="n">
        <v>26148</v>
      </c>
      <c r="C22" s="5" t="n">
        <v>-1642</v>
      </c>
    </row>
    <row r="23" spans="1:3">
      <c r="A23" s="4" t="s">
        <v>60</v>
      </c>
      <c r="B23" s="5" t="n">
        <v>-37</v>
      </c>
      <c r="C23" s="5" t="n">
        <v>-221</v>
      </c>
    </row>
    <row r="24" spans="1:3">
      <c r="A24" s="4" t="s">
        <v>62</v>
      </c>
      <c r="B24" s="5" t="n">
        <v>-307</v>
      </c>
      <c r="C24" s="5" t="n">
        <v>1130</v>
      </c>
    </row>
    <row r="25" spans="1:3">
      <c r="A25" s="4" t="s">
        <v>215</v>
      </c>
      <c r="B25" s="5" t="n">
        <v>2155</v>
      </c>
      <c r="C25" s="5" t="n">
        <v>1071</v>
      </c>
    </row>
    <row r="26" spans="1:3">
      <c r="A26" s="4" t="s">
        <v>216</v>
      </c>
      <c r="B26" s="5" t="n">
        <v>-233</v>
      </c>
      <c r="C26" s="5" t="n">
        <v>-34</v>
      </c>
    </row>
    <row r="27" spans="1:3">
      <c r="A27" s="4" t="s">
        <v>217</v>
      </c>
      <c r="B27" s="5" t="n">
        <v>-7762</v>
      </c>
      <c r="C27" s="5" t="n">
        <v>-4732</v>
      </c>
    </row>
    <row r="28" spans="1:3">
      <c r="A28" s="3" t="s">
        <v>218</v>
      </c>
    </row>
    <row r="29" spans="1:3">
      <c r="A29" s="4" t="s">
        <v>219</v>
      </c>
      <c r="B29" s="5" t="n">
        <v>-925</v>
      </c>
      <c r="C29" s="5" t="n">
        <v>-50</v>
      </c>
    </row>
    <row r="30" spans="1:3">
      <c r="A30" s="4" t="s">
        <v>220</v>
      </c>
      <c r="B30" s="5" t="n">
        <v>-5177</v>
      </c>
      <c r="C30" s="5" t="n">
        <v>-252</v>
      </c>
    </row>
    <row r="31" spans="1:3">
      <c r="A31" s="4" t="s">
        <v>221</v>
      </c>
      <c r="B31" s="5" t="n">
        <v>-6102</v>
      </c>
      <c r="C31" s="5" t="n">
        <v>-302</v>
      </c>
    </row>
    <row r="32" spans="1:3">
      <c r="A32" s="3" t="s">
        <v>222</v>
      </c>
    </row>
    <row r="33" spans="1:3">
      <c r="A33" s="4" t="s">
        <v>223</v>
      </c>
      <c r="B33" s="5" t="n">
        <v>5125</v>
      </c>
      <c r="C33" s="5" t="n">
        <v>0</v>
      </c>
    </row>
    <row r="34" spans="1:3">
      <c r="A34" s="4" t="s">
        <v>224</v>
      </c>
      <c r="B34" s="5" t="n">
        <v>0</v>
      </c>
      <c r="C34" s="5" t="n">
        <v>3289</v>
      </c>
    </row>
    <row r="35" spans="1:3">
      <c r="A35" s="4" t="s">
        <v>225</v>
      </c>
      <c r="B35" s="5" t="n">
        <v>0</v>
      </c>
      <c r="C35" s="5" t="n">
        <v>3197</v>
      </c>
    </row>
    <row r="36" spans="1:3">
      <c r="A36" s="4" t="s">
        <v>226</v>
      </c>
      <c r="B36" s="5" t="n">
        <v>7323</v>
      </c>
      <c r="C36" s="5" t="n">
        <v>0</v>
      </c>
    </row>
    <row r="37" spans="1:3">
      <c r="A37" s="4" t="s">
        <v>227</v>
      </c>
      <c r="B37" s="5" t="n">
        <v>2871</v>
      </c>
      <c r="C37" s="5" t="n">
        <v>985</v>
      </c>
    </row>
    <row r="38" spans="1:3">
      <c r="A38" s="4" t="s">
        <v>228</v>
      </c>
      <c r="B38" s="5" t="n">
        <v>5214</v>
      </c>
      <c r="C38" s="5" t="n">
        <v>3</v>
      </c>
    </row>
    <row r="39" spans="1:3">
      <c r="A39" s="4" t="s">
        <v>229</v>
      </c>
      <c r="B39" s="5" t="n">
        <v>0</v>
      </c>
      <c r="C39" s="5" t="n">
        <v>1907</v>
      </c>
    </row>
    <row r="40" spans="1:3">
      <c r="A40" s="4" t="s">
        <v>230</v>
      </c>
      <c r="B40" s="5" t="n">
        <v>102</v>
      </c>
      <c r="C40" s="5" t="n">
        <v>0</v>
      </c>
    </row>
    <row r="41" spans="1:3">
      <c r="A41" s="4" t="s">
        <v>231</v>
      </c>
      <c r="B41" s="5" t="n">
        <v>-275</v>
      </c>
      <c r="C41" s="5" t="n">
        <v>-1308</v>
      </c>
    </row>
    <row r="42" spans="1:3">
      <c r="A42" s="4" t="s">
        <v>232</v>
      </c>
      <c r="B42" s="5" t="n">
        <v>-108</v>
      </c>
      <c r="C42" s="5" t="n">
        <v>-732</v>
      </c>
    </row>
    <row r="43" spans="1:3">
      <c r="A43" s="4" t="s">
        <v>233</v>
      </c>
      <c r="B43" s="5" t="n">
        <v>-568</v>
      </c>
      <c r="C43" s="5" t="n">
        <v>0</v>
      </c>
    </row>
    <row r="44" spans="1:3">
      <c r="A44" s="4" t="s">
        <v>234</v>
      </c>
      <c r="B44" s="5" t="n">
        <v>-333</v>
      </c>
      <c r="C44" s="5" t="n">
        <v>-137</v>
      </c>
    </row>
    <row r="45" spans="1:3">
      <c r="A45" s="4" t="s">
        <v>235</v>
      </c>
      <c r="B45" s="5" t="n">
        <v>-1099</v>
      </c>
      <c r="C45" s="5" t="n">
        <v>-840</v>
      </c>
    </row>
    <row r="46" spans="1:3">
      <c r="A46" s="4" t="s">
        <v>236</v>
      </c>
      <c r="B46" s="5" t="n">
        <v>-46</v>
      </c>
      <c r="C46" s="5" t="n">
        <v>-39</v>
      </c>
    </row>
    <row r="47" spans="1:3">
      <c r="A47" s="4" t="s">
        <v>237</v>
      </c>
      <c r="B47" s="5" t="n">
        <v>18206</v>
      </c>
      <c r="C47" s="5" t="n">
        <v>6325</v>
      </c>
    </row>
    <row r="48" spans="1:3">
      <c r="A48" s="4" t="s">
        <v>238</v>
      </c>
      <c r="B48" s="5" t="n">
        <v>49</v>
      </c>
      <c r="C48" s="5" t="n">
        <v>334</v>
      </c>
    </row>
    <row r="49" spans="1:3">
      <c r="A49" s="4" t="s">
        <v>239</v>
      </c>
      <c r="B49" s="5" t="n">
        <v>4391</v>
      </c>
      <c r="C49" s="5" t="n">
        <v>1625</v>
      </c>
    </row>
    <row r="50" spans="1:3">
      <c r="A50" s="4" t="s">
        <v>240</v>
      </c>
      <c r="B50" s="5" t="n">
        <v>2879</v>
      </c>
      <c r="C50" s="5" t="n">
        <v>673</v>
      </c>
    </row>
    <row r="51" spans="1:3">
      <c r="A51" s="4" t="s">
        <v>241</v>
      </c>
      <c r="B51" s="5" t="n">
        <v>7270</v>
      </c>
      <c r="C51" s="5" t="n">
        <v>2298</v>
      </c>
    </row>
    <row r="52" spans="1:3">
      <c r="A52" s="3" t="s">
        <v>242</v>
      </c>
    </row>
    <row r="53" spans="1:3">
      <c r="A53" s="4" t="s">
        <v>243</v>
      </c>
      <c r="B53" s="5" t="n">
        <v>2641</v>
      </c>
      <c r="C53" s="5" t="n">
        <v>3517</v>
      </c>
    </row>
    <row r="54" spans="1:3">
      <c r="A54" s="4" t="s">
        <v>244</v>
      </c>
      <c r="B54" s="5" t="n">
        <v>164</v>
      </c>
      <c r="C54" s="5" t="n">
        <v>33</v>
      </c>
    </row>
    <row r="55" spans="1:3">
      <c r="A55" s="3" t="s">
        <v>245</v>
      </c>
    </row>
    <row r="56" spans="1:3">
      <c r="A56" s="4" t="s">
        <v>246</v>
      </c>
      <c r="B56" s="5" t="n">
        <v>42</v>
      </c>
      <c r="C56" s="5" t="n">
        <v>1113</v>
      </c>
    </row>
    <row r="57" spans="1:3">
      <c r="A57" s="4" t="s">
        <v>247</v>
      </c>
      <c r="B57" s="5" t="n">
        <v>977</v>
      </c>
      <c r="C57" s="5" t="n">
        <v>0</v>
      </c>
    </row>
    <row r="58" spans="1:3">
      <c r="A58" s="4" t="s">
        <v>248</v>
      </c>
      <c r="B58" s="5" t="n">
        <v>1880</v>
      </c>
      <c r="C58" s="5" t="n">
        <v>1010</v>
      </c>
    </row>
    <row r="59" spans="1:3">
      <c r="A59" s="4" t="s">
        <v>249</v>
      </c>
      <c r="B59" s="5" t="n">
        <v>1200</v>
      </c>
      <c r="C59" s="5" t="n">
        <v>0</v>
      </c>
    </row>
    <row r="60" spans="1:3">
      <c r="A60" s="4" t="s">
        <v>250</v>
      </c>
      <c r="B60" s="5" t="n">
        <v>750</v>
      </c>
      <c r="C60" s="5" t="n">
        <v>0</v>
      </c>
    </row>
    <row r="61" spans="1:3">
      <c r="A61" s="4" t="s">
        <v>251</v>
      </c>
      <c r="B61" s="5" t="n">
        <v>2309</v>
      </c>
      <c r="C61" s="5" t="n">
        <v>0</v>
      </c>
    </row>
    <row r="62" spans="1:3">
      <c r="A62" s="4" t="s">
        <v>252</v>
      </c>
      <c r="B62" s="5" t="n">
        <v>2196</v>
      </c>
      <c r="C62" s="5" t="n">
        <v>0</v>
      </c>
    </row>
    <row r="63" spans="1:3">
      <c r="A63" s="4" t="s">
        <v>253</v>
      </c>
      <c r="B63" s="5" t="n">
        <v>157</v>
      </c>
      <c r="C63" s="5" t="n">
        <v>0</v>
      </c>
    </row>
    <row r="64" spans="1:3">
      <c r="A64" s="4" t="s">
        <v>254</v>
      </c>
      <c r="B64" s="5" t="n">
        <v>0</v>
      </c>
      <c r="C64" s="5" t="n">
        <v>284</v>
      </c>
    </row>
    <row r="65" spans="1:3">
      <c r="A65" s="4" t="s">
        <v>255</v>
      </c>
      <c r="B65" s="5" t="n">
        <v>83</v>
      </c>
      <c r="C65" s="5" t="n">
        <v>89</v>
      </c>
    </row>
    <row r="66" spans="1:3">
      <c r="A66" s="4" t="s">
        <v>256</v>
      </c>
      <c r="B66" s="5" t="n">
        <v>0</v>
      </c>
      <c r="C66" s="5" t="n">
        <v>527</v>
      </c>
    </row>
    <row r="67" spans="1:3">
      <c r="A67" s="4" t="s">
        <v>257</v>
      </c>
      <c r="B67" s="5" t="n">
        <v>2260</v>
      </c>
      <c r="C67" s="5" t="n">
        <v>0</v>
      </c>
    </row>
    <row r="68" spans="1:3">
      <c r="A68" s="4" t="s">
        <v>258</v>
      </c>
      <c r="B68" s="6" t="n">
        <v>0</v>
      </c>
      <c r="C68" s="6" t="n">
        <v>725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8T17:23:31Z</dcterms:created>
  <dcterms:modified xmlns:dcterms="http://purl.org/dc/terms/" xmlns:xsi="http://www.w3.org/2001/XMLSchema-instance" xsi:type="dcterms:W3CDTF">2019-11-18T17:23:31Z</dcterms:modified>
</cp:coreProperties>
</file>